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Operations, Basis " sheetId="7" state="visible" r:id="rId7"/>
    <sheet xmlns:r="http://schemas.openxmlformats.org/officeDocument/2006/relationships" name="2. Summary of Significant Accou" sheetId="8" state="visible" r:id="rId8"/>
    <sheet xmlns:r="http://schemas.openxmlformats.org/officeDocument/2006/relationships" name="3. Intangible Assets" sheetId="9" state="visible" r:id="rId9"/>
    <sheet xmlns:r="http://schemas.openxmlformats.org/officeDocument/2006/relationships" name="4. Commitments and Contingencie" sheetId="10" state="visible" r:id="rId10"/>
    <sheet xmlns:r="http://schemas.openxmlformats.org/officeDocument/2006/relationships" name="5. Convertible Notes Payable" sheetId="11" state="visible" r:id="rId11"/>
    <sheet xmlns:r="http://schemas.openxmlformats.org/officeDocument/2006/relationships" name="6. Earnings (Loss) Per Share" sheetId="12" state="visible" r:id="rId12"/>
    <sheet xmlns:r="http://schemas.openxmlformats.org/officeDocument/2006/relationships" name="7. Paycheck Protection Program " sheetId="13" state="visible" r:id="rId13"/>
    <sheet xmlns:r="http://schemas.openxmlformats.org/officeDocument/2006/relationships" name="8. Related Parties" sheetId="14" state="visible" r:id="rId14"/>
    <sheet xmlns:r="http://schemas.openxmlformats.org/officeDocument/2006/relationships" name="9. Stockholders' Equity"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3. Intangible Assetst (Tables)" sheetId="18" state="visible" r:id="rId18"/>
    <sheet xmlns:r="http://schemas.openxmlformats.org/officeDocument/2006/relationships" name="5. Convertible Notes Payable (T" sheetId="19" state="visible" r:id="rId19"/>
    <sheet xmlns:r="http://schemas.openxmlformats.org/officeDocument/2006/relationships" name="6. Earnings (Loss) Per Share (T" sheetId="20" state="visible" r:id="rId20"/>
    <sheet xmlns:r="http://schemas.openxmlformats.org/officeDocument/2006/relationships" name="9. Stockholders' Equity (Tables" sheetId="21" state="visible" r:id="rId21"/>
    <sheet xmlns:r="http://schemas.openxmlformats.org/officeDocument/2006/relationships" name="1. Nature Of Operations, Basi_2" sheetId="22" state="visible" r:id="rId22"/>
    <sheet xmlns:r="http://schemas.openxmlformats.org/officeDocument/2006/relationships" name="2. Summary of Significant Acc_3" sheetId="23" state="visible" r:id="rId23"/>
    <sheet xmlns:r="http://schemas.openxmlformats.org/officeDocument/2006/relationships" name="3. Intangible Assets (Details -" sheetId="24" state="visible" r:id="rId24"/>
    <sheet xmlns:r="http://schemas.openxmlformats.org/officeDocument/2006/relationships" name="3. Intangible Assets (Details_2" sheetId="25" state="visible" r:id="rId25"/>
    <sheet xmlns:r="http://schemas.openxmlformats.org/officeDocument/2006/relationships" name="3. Intangible Assets (Details N" sheetId="26" state="visible" r:id="rId26"/>
    <sheet xmlns:r="http://schemas.openxmlformats.org/officeDocument/2006/relationships" name="4. Commitments and Contingenc_2" sheetId="27" state="visible" r:id="rId27"/>
    <sheet xmlns:r="http://schemas.openxmlformats.org/officeDocument/2006/relationships" name="5. Convertible Notes Payable (D" sheetId="28" state="visible" r:id="rId28"/>
    <sheet xmlns:r="http://schemas.openxmlformats.org/officeDocument/2006/relationships" name="5. Convertible Notes Payable _2" sheetId="29" state="visible" r:id="rId29"/>
    <sheet xmlns:r="http://schemas.openxmlformats.org/officeDocument/2006/relationships" name="6. Earnings (Loss) Per Share (D" sheetId="30" state="visible" r:id="rId30"/>
    <sheet xmlns:r="http://schemas.openxmlformats.org/officeDocument/2006/relationships" name="6. Earnings (Loss) Per Share _2" sheetId="31" state="visible" r:id="rId31"/>
    <sheet xmlns:r="http://schemas.openxmlformats.org/officeDocument/2006/relationships" name="7. Paycheck Protection Progra_2" sheetId="32" state="visible" r:id="rId32"/>
    <sheet xmlns:r="http://schemas.openxmlformats.org/officeDocument/2006/relationships" name="8. Related Parties (Details Nar" sheetId="33" state="visible" r:id="rId33"/>
    <sheet xmlns:r="http://schemas.openxmlformats.org/officeDocument/2006/relationships" name="9. Stockholders' Equity (Detail" sheetId="34" state="visible" r:id="rId34"/>
    <sheet xmlns:r="http://schemas.openxmlformats.org/officeDocument/2006/relationships" name="9. Stockholders' Equity (Deta_2" sheetId="35" state="visible" r:id="rId35"/>
    <sheet xmlns:r="http://schemas.openxmlformats.org/officeDocument/2006/relationships" name="9. Stockholders' Equity (Deta_3"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IIOT-OXYS, Inc.</t>
        </is>
      </c>
    </row>
    <row r="5">
      <c r="A5" s="4" t="inlineStr">
        <is>
          <t>Entity Central Index Key</t>
        </is>
      </c>
      <c r="B5" s="4" t="inlineStr">
        <is>
          <t>000129065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de</t>
        </is>
      </c>
      <c r="B17" s="4" t="inlineStr">
        <is>
          <t>NV</t>
        </is>
      </c>
    </row>
    <row r="18">
      <c r="A18" s="4" t="inlineStr">
        <is>
          <t>Entity File Number</t>
        </is>
      </c>
      <c r="B18" s="4" t="inlineStr">
        <is>
          <t>000-50773</t>
        </is>
      </c>
    </row>
    <row r="19">
      <c r="A19" s="4" t="inlineStr">
        <is>
          <t>Entity Common Stock, Shares Outstanding</t>
        </is>
      </c>
      <c r="C19" s="5" t="n">
        <v>188104396</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 COMMITMENTS AND CONTINGENCIES In prior years, the Company entered into consulting
agreements with one director, three executive officers, and one engineer of the Company, which include commitments to issue shares of
the Company’s common stock from the Company’s Stock Incentive Plans. Two agreements have been terminated and shares have been
issued in conjunction with the related separation agreements, but the vested shares related to the remaining consulting agreements with
the three executive officers have not yet been issued in full, and therefore, remain a liability. According to the remaining three agreements,
1,319,000 shares vested in 2019, 2,400,000 shares vested in 2020, and 3,600,000 shares of common stock shall vest in 2021. The shares
vest annually on the anniversary date of the agreements.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value of the shares was assigned at fair market
value on the effective date of the agreement and the pro-rata number of shares earned was calculated and amortized at the end of each
reporting period. The Company has accrued $910,072 and $730,836 in shares payable in conjunction with these agreements as of March 31,
2021 and December 31, 2020, respectively. A summary of these agreements is as follows. On March 11, 2019, the Company’s Board of
Directors approved the Consulting Agreement dated effective June 4, 2018 with its CEO. The term of the agreement is for three years beginning
as of the effective date, unless terminated earlier pursuant to the agreement and is automatically renewable for one-year terms upon the
consent of the parties. The services to be provided by the CEO pursuant to the agreement are those customary for the position in which
the CEO is serving. As of the effective date, the Company shall issue to the CEO an aggregate of 3,060,000 shares of the Company’s
common stock which vest as follows:
1. 560,000 shares on the first-year anniversary of the effective date;
2. 1,000,000 shares on the second-year anniversary of the effective date; and
3. 1,500,000 shares on the third-year anniversary of the effective date. The shares are issued under the 2019 Stock Incentive
Plan. Vesting of the shares is subject to acceleration of vesting upon the occurrence of certain events such as a Change of Control (as
defined in the agreement) or the listing of the Company’s common stock on a senior exchange. As of March 31, 2021 and December
31, 2020, 1,560,000 shares and 1,560,000 shares had vested, respectively. On June 11, 2020, the Company entered into a Debt
Forgiveness Agreement with the CEO, pursuant to which the CEO forgave $185,000 of accrued and unpaid consulting fees owed to him pursuant
to his consulting agreement with the Company. On June 12, 2020, the Company entered into an amendment effective January 1, 2020 to the
Consulting Agreement with the CE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 As of March 31, 2021 and December 31, 2020, the Company recorded $138,130 and $138,602 in
salaries payable to the CEO. On March 11, 2019, the Company’s Board of
Directors approved the Consulting Agreement dated effective October 1, 2018 with its COO. The term of the agreement is for three years
beginning as of the effective date, unless terminated earlier pursuant to the agreement and is automatically renewable for one-year terms
upon the consent of the parties. The services to be provided by the COO pursuant to the agreement are those customary for the position
in which the COO is serving. As of the effective date, the Company shall issue to the COO an aggregate of 2,409,000 shares of the Company’s
common stock which vest as follows:
1. 409,000 shares on the first-year anniversary of the effective date;
2. 800,000 shares on the second-year anniversary of the effective date; and
3. 1,200,000 shares on the third-year anniversary of the effective date. The shares are issued under the 2017 Stock Incentive
Plan. Vesting of the shares is subject to acceleration of vesting upon the occurrence of certain events such as a Change of Control (as
defined in the agreement) or the listing of the Company’s common stock on a senior exchange. As of March 31, 2021 and December 31,
2020, 1,209,000 shares and 1,209,000 shares had vested respectively. On June 11, 2020, the Company entered into a Debt
Forgiveness Agreement with the COO, pursuant to which the COO forgave $103,250 of accrued and unpaid consulting fees owed to her pursuant
to her consulting agreement with the Company. On June 12, 2020, the Company entered into an amendment effective January 1, 2020 to
the Consulting Agreement with the CO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 As of March 31, 2021 and December 31, 2020, the Company recorded $143,492 and $139,078 in
salaries payable to the COO. On March 11, 2019, the Company’s Board of
Directors approved the Amended and Restated Consulting Agreement dated effective April 23, 2018 with its CTO. The term of the agreement
is for three years beginning as of the effective date, unless terminated earlier pursuant to the agreement and is automatically renewable
for one-year terms upon the consent of the parties. The services to be provided by the CTO pursuant to the agreement are those customary
for the position in which the CTO is serving. As of the effective date, the Company shall issue to the CTO an aggregate of 1,800,000 shares
of the Company’s common stock which vest as follows:
1. 300,000 shares on the first-year anniversary of the effective date;
2. 600,000 shares on the second-year anniversary of the effective date; and
3. 900,000 shares on the third-year anniversary of the effective date. As of March 31, 2021 and December 31, 2020, 900,000
shares and 900,000 shares had vested, respectively. On June 11, 2020, the Company entered into a Debt
Forgiveness Agreement with the CTO pursuant to which the CTO forgave $82,475 of accrued and unpaid consulting fees owed to him pursuant
to his consulting agreement with the Company. On June 12, 2020, the Company entered into an amendment effective January 1, 2020 to
the Consulting Agreement with the CTO. The amendment stated that from January 1, 2020 until April 23, 2020, the Consultant shall be paid
an hourly wage of $12.75 per hour for services performed. From April 24, 2020 onward, the Consultant shall be paid an hourly wage of $48.08
an hour for services performed. Fees may accrue at the discretion of management. At any time, the Consultant shall have the right to convert
any accrued and unpaid fees into shares of Common Stock of the Company. The conversion price shall equal 90% multiplied by the market
price (representing a discount rate of 10%). As of March 31, 2021 and December 31, 2020, the Company recorded $141,596 and $129,590 in
salaries payable to the C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Convertible Notes Payable</t>
        </is>
      </c>
      <c r="B1" s="2" t="inlineStr">
        <is>
          <t>3 Months Ended</t>
        </is>
      </c>
    </row>
    <row r="2">
      <c r="B2" s="2" t="inlineStr">
        <is>
          <t>Mar. 31, 2021</t>
        </is>
      </c>
    </row>
    <row r="3">
      <c r="A3" s="3" t="inlineStr">
        <is>
          <t>Debt Disclosure [Abstract]</t>
        </is>
      </c>
    </row>
    <row r="4">
      <c r="A4" s="4" t="inlineStr">
        <is>
          <t>Convertible Note Payable</t>
        </is>
      </c>
      <c r="B4" s="4" t="inlineStr">
        <is>
          <t>NOTE 5 - CONVERTIBLE NOTES PAYABLE The following table summarizes the outstanding
balance of convertible notes payable, interest and conversion rates as of March 31, 2021 and December 31, 2020, respectively.
March 31, 2021 December 31, 2020
A. Convertible note payable to an investor with interest at 12% per annum, convertible at any time into shares of common stock at $0.01 per share. Interest is payable quarterly with the balance of principal and interest due on maturity on March 1, 2022. The note is secured by substantially all the assets of the Company. $ 450,000 $ 600,000
B. Convertible note payable to an investor with interest at 5% per annum, convertible at any time into shares of common stock at $0.00084 per share. Interest is payable annually with the balance of principal and interest due on maturity on March 1, 2022. The note is secured by substantially all the assets of the Company. 55,000 55,000
C. Convertible note payable to an investor with interest at 12% per annum. On February
3, 2021, the investor settled the note and accrued interest, in exchange of common stock of the Company. – 50,000
D. Convertible note payable to an investor with interest at 12% per annum. $10,000 of the principal is currently convertible into shares of common stock at $0.01 per share, with remaining principal and interest convertible into shares of common stock at $0.01 per share. Interest is payable quarterly with the balance of principal and interest due on maturity on March 1, 2022. The note is secured by substantially all the assets of the Company. 50,000 60,000
E. Convertible note payable to a related party with interest at 12% per annum, convertible at any time into shares of common stock at $0.00084 per share. Interest is payable quarterly with the balance of principal and interest due on maturity on August 2, 2021. The note is secured by substantially all the assets of the Company. 125,000 125,000
F. Convertible note payable to an investor with interest at 10% per annum, convertible at any time into shares of common stock at $0.01 per share. Principal and interest due on maturity on October 29, 2021. 33,167 100,000
G. Convertible note payable to an investor with interest at 10% per annum, convertible at any time into shares of common stock at $0.0099 per share. Note was issued as payment for future fees to be incurred under the related Equity Financing Agreement. Principal and interest due on maturity on October 29, 2021. 75,000 75,000
788,167 1,065,000
Less unamortized discount (375,060 ) (111,781 )
Net balance 413,107 953,219
Less current portion (413,107 ) (953,219 )
$ – $ – A. January 18, 2018 Convertible Note and Warrants (“Note A”) On January 28, 2021, the noteholder of Note A
agreed to extend the maturity date of the Senior Secured Convertible Promissory Note to March 1, 2022 in exchange for the reduction of
the conversion price to $0.01 per share, and all prior Events of Default (as defined in the Note) including penalties of $100,000 were
waived, and all future Events of Default (as defined in the Note) pertaining to the future payment of interest were waived through maturity.
The Company recorded $100,000 as extinguishment of debt in its statements of operations for the three months ended March 31, 2021. The
Company recorded $300,000 as the beneficial conversion feature discount on note payable of $500,000 on January 28, 2021. The Company amortized
the discount to interest expense of $48,828 and $2,999 for the three months ended March 31, 2021 and 2020, respectively. The unamortized
discount was $253,149 and $1,978 at March 31, 2021 and December 31, 2020, respectively. In addition, the Company recorded interest expense
of $15,041 and $16,455 for the three months ended March 31, 2021 and 2020, respectively. Accrued interest payable on Note A was $100,865
and $85,824 as of March 31, 2021 and December 31, 2020, respectively. On February 4, 2021, the noteholder A converted
the principal balance of $50,000 of its convertible promissory note into 5,000,000 shares of common stock of the Company (Note 9). The
principal balance payable on Note A amounted to $450,000 and $600,000 on March 31, 2021 and December 31, 2020, respectively. B. January 2019 Convertible Note and Warrants (“Note B”) The Company recorded interest expense of $678
and $686 on Note B for the three months ended March 31, 2021 and 2020, respectively. Accrued interest payable on Note B was $6,020 and
$5,342 as of March 31, 2021 and December 31, 2020, respectively. The principal balance payable on Note B amounted to $55,000 and $55,000
on March 31, 2021 and December 31, 2020, respectively. The Note B matures on March 1, 2022. C. March 2019 Convertible Note and Warrants
(Note C”) On January 28, 2021, the noteholder of Note C
agreed to extend the maturity date of the Senior Secured Convertible Promissory Note to March 1, 2022 in exchange for the reduction of
the conversion price to $0.01 per share, and all prior Events of Default (as defined in the Note) including penalties of $10,000 were
waived, and all future Events of Default (as defined in the Note) pertaining to the future payment of interest were waived through maturity.
The Company recorded $10,000 as extinguishment of debt in its statements of operations for the three months ended March 31, 2021. The
Company recorded $30,000 as debt discount on note payable and amortized it to interest expense since the Note was converted into common
stock of the Company immediately. The Company amortized the discount to interest expense of $30,000 and $704 for the three months ended
March 31, 2021 and 2020, respectively. The unamortized discount was $0 and $0 at March 31, 2021 and December 31, 2020, respectively.
In addition, the Company recorded interest expense of $460 and $1,645 for the three months ended March 31, 2021 and 2020, respectively.
Accrued interest payable on Note C was $0 and $6,050 at March 31, 2021 and December 31, 2020, respectively. On January 28, 2021, the noteholder of Note C
converted the principal balance of $40,000 of its convertible promissory note and $6,510 of accrued interest, into 4,650,978 shares of
common stock of the Company (Note 9). The principal balance payable on Note C amounted to $0 and $50,000 on March 31, 2021 and December
31, 2020, respectively. D. March 2019 Convertible Note and Warrants
(“Note D”) On January 28, 2021, the noteholder of Note D
agreed to extend the maturity date of the Senior Secured Convertible Promissory Note to March 1, 2022 in exchange for the reduction of
the conversion price to $0.01 per share, and all prior Events of Default (as defined in the Note) including penalties of $10,000 were
waived, and all future Events of Default (as defined in the Note) pertaining to the future payment of interest were waived through maturity.
The Company recorded $10,000 as extinguishment of debt in its statements of operations for the three months ended March 31, 2021. The
Company recorded $30,000 as the beneficial conversion feature discount on note payable of $50,000 on January 28, 2021. The Company amortized
the discount to interest expense of $4,685 and $704 for the three months ended March 31, 2021 and 2020, respectively. The unamortized
discount was $25,315 at March 31, 2021 and December 31, 2020, respectively. In addition, the Company recorded interest expense of $1,595
and $1,645 for the three months ended March 31, 2021 and 2020, respectively. Accrued interest payable on Note A was $10,177 and $8,582
as of March 31, 2021 and December 31, 2020, respectively. The principal balance payable on Note D amounted to $50,000 and $60,000 on March
31, 2021 and December 31, 2020, respectively. E. August 2019 Convertible Note and Warrants (“Note E”) The Company amortized the debt discount on Note
E to interest expense of $13,207 and $13,064 for the three months ended March 31, 2021 and 2020, respectively. The unamortized discount
was $20,896 and $34,104 at March 31, 2021 and December 31, 2020, respectively. The Company recorded interest expense of $3,699 and $3,740
on Note E for the three months ended March 31, 2021 and 2020, respectively. Accrued interest payable on Note E was $22,389 and $18,690
as of March 31, 2021 and December 31, 2020, respectively. The principal balance payable on Note E amounted to $125,000 and $125,000 on
March 31, 2021 and December 31, 2020, respectively. The maturity date of the Note E is August 2, 2021. F. July
2020 Equity Financing Arrangement (“Note F”) On February 1, 2021, the noteholder of Note F
converted the principal balance of $66,833 of its convertible promissory note and $5,177 of accrued interest into 7,200,000 shares of
common stock of the Company (Note 9). The Company recorded interest expense of $1,404 and $0 for the three months ended March 31, 2021
and 2020, respectively. Accrued interest payable on Note G was $0 and $2,986 as of March 31, 2021 and December 31, 2020, respectively.
The principal balance payable on Note F amounted to $33,167 and $100,000 on March 31, 2021 and December 31, 2020, respectively. The noteholder
of Note F agreed to extend the maturity date of the note from April 29, 2021 to October 29, 2021. G . July
2020 Equity Financing Arrangement (“Note G”) In connection with entering into the Equity Financing
Agreement, on July 29, 2020, the Company issued to the investor a Convertible Promissory Note in the principal amount of $75,000 (“ Note
G The Company recorded interest expense of $1,849
and $0 for the three months ended March 31, 2021 and 2020, respectively. Accrued interest amounted to $4,089 and $2,240 at March 31, 2021
and December 31, 2020, respectively. The principal balance payable of Note G amounted to $75,000 at March 31, 2021 and December 31, 2020,
respectively. The noteholder of Note G agreed to extend the maturity date of the note from April 29, 2021 to October 29,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NOTE 6 - EARNINGS (LOSS) PER SHARE The following table sets forth the computation
of basic and diluted net loss per share of common stock for the three months ended March 31, 2021 and 2020:
Three Months ended
2021 2020
Net loss attributable to common stockholders (basic) $ (195,011 ) $ (789,470 )
Shares used to compute net loss per common share, basic and diluted 160,406,294 45,245,415
Net loss per share attributable to common stockholders, basic and diluted $ (0.00 ) $ (0.02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three months ended March 31, 2021 and 2020, respectively, because their
inclusion would be anti-dilutive:
As of March 31,
2021 2020
Warrants to purchase common stock 2,868,397 44,535,064
Potentially issuable shares related to convertible notes payable 323,988,444 43,338,312
Potentially issuable vested shares to directors and officers 3,300,000 1,869,000
Potentially issuable unvested shares to officers 2,700,000 5,400,000
Total anti-dilutive common stock equivalents 332,856,841 95,142,3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7. Paycheck Protection Program Loan</t>
        </is>
      </c>
      <c r="B1" s="2" t="inlineStr">
        <is>
          <t>3 Months Ended</t>
        </is>
      </c>
    </row>
    <row r="2">
      <c r="B2" s="2" t="inlineStr">
        <is>
          <t>Mar. 31, 2021</t>
        </is>
      </c>
    </row>
    <row r="3">
      <c r="A3" s="3" t="inlineStr">
        <is>
          <t>Paycheck Protection Program Loan</t>
        </is>
      </c>
    </row>
    <row r="4">
      <c r="A4" s="4" t="inlineStr">
        <is>
          <t>Paycheck Protection Program Loan</t>
        </is>
      </c>
      <c r="B4" s="4" t="inlineStr">
        <is>
          <t>NOTE 7 - PAYCHECK PROTECTION PROGRAM LOAN The Company applied for and received funding from
the Payroll Protection Program (the “ PPP Loan CARES 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8 - RELATED PARTIES At March 31, 2021 and December 31, 2020, respectively,
the amount due to two stockholders was $1,000 relating to depositing funds for opening bank accounts for the Company. The Company executed an operating lease to rent
its current office facility from a stockholder on a month-to-month basis at a monthly rent of $250 starting January 1, 2020. The Company
recorded rent expense of $750 for the three months ended March 31, 2021 and 2020, respectively. The Company has recorded $250 and $18,000
of rent payable to the stockholder in accounts payable as of March 31, 2021 and December 31, 2020, respectively. The Company awarded shares payable to officers
and a director valued at $179,236 and $181,227 for the three months ended March 31, 2021 and 2020, respectively, pursuant to the terms
of an exchange agreement (Note 4). Shares payable as compensation to officers and a director amounted to $910,072 and $730,836 at March
31, 2021 and December 31, 2020, respectively. No shares payable compensation was converted into shares of common stock or preferred stock
during the quarter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9 - STOCKHOLDERS' EQUITY On January
4, 2021, pursuant to the authorization and approval previously provided by the stockholders, the Company filed a Certificate of Amendment
to its Articles of Incorporation with the Secretary of State of Nevada to increase its authorized shares of common stock, $0.001 par value
per share, from 190,000,000 shares to 1,000,000,000 shares, which filing became effective on January 18, 2021. The Company has authorized
10,000,000 shares of $0.001 par value preferred stock. Common Stock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January 28, 2021, the noteholder of Note C
converted the principal balance of $40,000 of its convertible promissory note and $6,510 of accrued interest, into 4,650,978 shares of
common stock of the Company (Note 5). On February 1, 2021, the noteholder of Note F
converted the principal balance of $66,833 of its convertible promissory note and $5,177 of accrued interest into 7,200,000 shares of
common stock of the Company (Note 5). On February 4, 2021, the noteholder of Note A
converted the principal balance of $50,000 of its convertible promissory note into 5,000,000 shares of common stock of the Company (Note
5). On February 24, 2021, the Company entered into
a Common Stock Purchase Agreement with an investor pursuant to which the investor agreed to purchase up to $5,000,000 of the Company’s
registered common stock at $0.015 per share. Pursuant to the Agreement, purchases may be made by the Company during the Commitment Period
(as defined in the Agreement) through the submission of a purchase notice to the investor no sooner than ten business days after the preceding
closing. No purchase notice can be made in an amount less than $10,000 or greater than $500,000 or greater than two times the average
of the daily trading dollar volume for the Company’s common stock during the ten business days preceding the purchase date. Each
purchase notice is limited to the investor beneficially owning no more than 4.99% of the total outstanding common stock of the Company
at any given time. There are certain conditions precedent to each purchase including, among others, an effective registration statement
in place and the VWAP of the closing price of the Company’s common stock greater than $0.0175 for the Company's common stock during
the five business days prior to the closing. On February 26, 2021 and March 16, 2021, the investor purchased 8,000,000 shares and 8,400,000
shares of common stock for a cash consideration of $120,000 and $126,000, respectively. Stock Incentive Plans On December 14, 2017, the Board of Directors of
the Company approved the 2017 Stock Incentive Plan (the “ 2017 Plan On March 11, 2019, the Board of Directors of the
Company approved the 2019 Stock Incentive Plan (the “ Plan Shares earned and issued related to the consulting
agreements are issued under the 2017 Stock Incentive Plan and the 2019 Stock Incentive Plan (Note 4). Vesting of the shares is subject
to acceleration of vesting upon the occurrence of certain events such as a Change of Control (as defined in the agreement) or the listing
of the Company’s common stock on a senior exchange. A summary of the status of the Company’s
non-vested shares as of March 31, 2021 and 2020, and changes during the three months period then ended, is presented below:
Non-vested Shares of Common Stock Weighted Average Fair Value
Balance at December 31, 2019 6,000,000 $ 0.30
Awarded – –
Vested (600,000 ) $ 0.30
Forfeited – –
Balance at March 31, 2020 5,400,0000 $ 0.30
Balance at December 31, 2020 3,600,000 $ 0.30
Awarded – –
Vested (900,000 ) $ 0.30
Forfeited – –
Balance at March 31, 2021 2,700,000 $ 0.30 Preferred Stock Series A Supervoting Convertible Preferred
Stock On July 2, 2020, the Board of Directors of the
Company authorized the issuance of 15,600 shares of preferred stock, $0.001 par value per share, designated as Series A Supervoting Convertible
Preferred Stock. Dividends: Liquidation and Redemption Rights: Conversion: Rank: Voting Rights:
A. If at least one share of Series A Super Voting Preferred Stock is issued and outstanding, then the total aggregate issued shares of Series A Super Voting Preferred Stock at any given time, regardless of their number, shall have voting rights equal to 20 times the sum of: i) the total number of shares of Common stock which are issued and outstanding at the time of voting, plus ii) the total number of shares of all Series of Preferred stocks which are issued and outstanding at the time of voting.
B. Each individual share of Series A Super Voting Preferred Stock shall have the voting rights equal to:
twenty times the sum of: {all shares
of Common stock issued and outstanding at the time of voting + all shares of Series A and any newly designated Preferred stock issued
and outstanding at the time of voting}
Divided by:
the number of shares of Series
A Super Voting Preferred Stock issued and outstanding at the time of voting With respect to all
matters upon which stockholders are entitled to vote or to which stockholders are entitled to give consent ,
The Company did not issue any Series A Supervoting
Convertible Preferred Stock during the three months ended March 31, 2021. The Company had 25,845 shares of Series A Supervoting Convertible
Preferred Stock issued and outstanding at March 31, 2021 and December 31, 2020, respectively. Series B Convertible Preferred Stock Equity
Financing On November 16, 2020, the Board of Directors of
the Company authorized the issuance of up to 600 shares of preferred stock, $0.001 par value per share, designated as Series B Convertible
Preferred Stock. Each share of Preferred Stock shall have a par value of $0.001 per share and a stated value of $1,200, subject to increase
set forth in the Certificate of Designation. Dividends: Dividend End Date Voting Rights: Liquidation: Liquidation Conversion: Redemption:
· 115% of the stated value if the redemption takes place within 90 days of issuance;
· 120% of the stated value if the redemption takes place after 90 days and within 120 days of issuance
· 125% of the stated value if the redemption takes place after 120 days and within 180 days of issuance; and
· each share of Preferred Stock is redeemed one year from the day of issuance On November 19, 2020, pursuant to the terms of
a Securities Purchase Agreement dated November 16, 2020 (the “ SPA GHS COD The Company’s ability to conduct additional
closings under the SPA is subject to certain conditions, including the following:
· The Company’s continued compliance with all covenants and agreements under the SPA and the COD, with no uncured defaults under the Company’s agreements with GHS;
· The continued quotation of the Company’s common stock on the over-the-counter market or another trading market or exchange;
· The average daily dollar trading volume for the Company’s common stock for the 30 trading days preceding each additional closing must be at least $10,000 per day; and
· The closing market price for the Company’s common stock must be at least $0.01 for each of the 30 trading days preceding each additional closing. No additional closings may take place after the
two-year anniversary of the SPA, or once the entire $600,000 amount has been funded. If the average daily dollar trading volume for the
Company’s common stock for the 30 trading days preceding a particular additional closing is at least $50,000 per day, the Company
may, at its option, increase the amount of that additional closing to 75 shares of Series B Convertible Preferred Stock ($75,000). The Series B Convertible Preferred Stock is classified as temporary
equity, as it is convertible upon issuance at an amount equal to the lowest traded price for the Company’s common stock for the
fifteen trading days immediately preceding the date of conversion. Based on the requirements of ASC 815, Derivatives
and Hedging On November 19, 2020 (the date of receipt of cash
proceeds of $45,000 issuance), the Company valued the conversion feature of the derivative and recorded an initial derivative liability
of $103,267, $58,267 as day one loss on the derivative, $39,000 as interest expense, and $39,000 as Series B Convertible Preferred Stock
mezzanine liability, and $84,000 as amortization. At March 31, 2021, the Company recalculated the value of the derivative liability associated
with the convertible note recording a gain of $39,465 in connection with the change in fair market value of the derivative liability.
In addition, the Company recorded $2,495 as preferred stock dividend for the three months ended March 31, 2021. On November 19, 2020, at December 31, 2020 and
March 31, 2021, the Company valued the conversion feature using the Black-Scholes option pricing model with the following assumptions:
conversion exercise prices ranging from $0.0051 to $0.014, the closing stock price of the Company's common stock on the date of valuation
ranging from $0.0083 to $0.0184, an expected dividend yield of 0%, expected volatility ranging from 337.26% to 440.99%, risk-free interest
rates ranging from 0.38% to 0.39%, and an expected term of 1.13 years to 1.38 years. On December 16, 2020, pursuant to the terms of
the SPA, GHS purchased an additional 85 shares of Series B Convertible Preferred Stock for gross proceeds of $85,000. The Company paid
$1,700 in selling commissions to complete this financing. On December 16, 2020 (the date of receipt of cash
proceeds of $85,000 issuance), the Company valued the conversion feature of the derivative and recorded an initial derivative liability
of $106,241, $1,700 as interest expense, $102,000 as Series B Convertible Preferred Stock a mezzanine liability, and $102,000 as amortization.
At March 31, 2021, the Company recalculated the value of the derivative liability associated with the convertible note recording a gain
of $45,235 in connection with the change in fair market value of the derivative liability. In addition, the Company recorded $3,018 as
preferred stock dividend for the three months ended March 31, 2021 payable to GHS. On December 16, 2020, December 31, 2020 and March
31, 2021, the Company valued the conversion feature using the Black-Scholes option pricing model with the following assumptions: conversion
exercise prices ranging from $0.0060 to $0.014, the closing stock price of the Company's common stock on the date of valuation ranging
from $0.0063 to $0.0184, an expected dividend yield of 0%, expected volatility ranging from 359.57% to 437.59%, risk-free interest rates
ranging from 0.38% to 0.39% , and an expected term of 1.21 years to 1.50 years. As a result of receipt of cash proceeds relating
to Series B Convertible Preferred Stock, the Company recorded derivative liability of $231,082 and $315,782 at March 31, 2021 and December
31, 2020, respectively. In addition, preferred stock dividend payable was $7,166 and $1,653 at March 31, 2021 and December 31, 2020, respectively. Warrants A summary of the status of the Company’s
warrants as of March 31, 2021 and December 31, 2020, and changes during the three months then ended, is presented below:
Shares Under Warrants Weighted Average Exercise Price Weighted Average Remaining Contractual Life
Outstanding at December 31, 2019 1,627,532 $ 0.21 4.5 Years
Issued 42,907,532 $ 0.01 4.4 Years
Exercised – –
Expired/Forfeited – –
Outstanding at March 31, 2020 44,535,064 $ 0.21 4.4 Years
Outstanding at December 31, 2020
Issued 2,868,397 $ 0.00 3.4 Years
Exercised – $ 0.00
Expired/Forfeited – $ 0.20
Outstanding at March 31, 2021 2,868,397 $ 0.00 3.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On April 1, 2021, the Company’s Chief Technology
Officer resigned from his employment with the Company. In settlement of the Company’s total obligations with the officer upon separation,
the Company issued 843,288 shares of its common stock valued at $252,986 as award shares payable pursuant to the Stock Incentive Plans
for services performed. In addition, the Company paid $11,142 in reimbursable expenses ; $121,365 in accrued and unpaid consulting fees
in cash, and $9,086 in gross wages less payroll tax deductions and withholdings required by law. On April 14, 2021, an investor purchased 8,900,000
shares of the Company’s common stock pursuant to the Common Stock Purchase Agreement entered on February 24, 2021. Pursuant to the
terms of the agreement, the investor agreed to purchase up to $5,000,000 of the Company’s registered Common Stock at $0.015 per
share, subject to certain conditions. The Company received $133,500 of cash consideration upon the sale of common stock. On April 15, 2021, the noteholder of Note A converted
the principal balance of $75,000 of its convertible promissory note into 7,500,000 shares of common stock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Interim Financial Statements</t>
        </is>
      </c>
      <c r="B4" s="4" t="inlineStr">
        <is>
          <t>Interim Financial Statements The accompanying unaudited condensed interim financial
statements and related notes have been prepared in accordance with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financial statements of the Company for the year ended December 31, 2020.</t>
        </is>
      </c>
    </row>
    <row r="5">
      <c r="A5" s="4" t="inlineStr">
        <is>
          <t>Principles of Consolidation</t>
        </is>
      </c>
      <c r="B5" s="4" t="inlineStr">
        <is>
          <t>Principles of Consolidation The condensed consolidated financial statements
for the three months ended March 31, 2021 and 2020, respectively, include the accounts of Company, and its wholly-owned subsidiaries OXYS
Corporation and HereLab, Inc. All significant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Cash and Cash Equivalents The Company considers all highly liquid instruments
with maturity of three months or less at the time of issuance to be cash equivalents. The Company reported a cash balance of $218,613
and $103,074 as of March 31, 2021 and December 31, 2020, respectively.</t>
        </is>
      </c>
    </row>
    <row r="8">
      <c r="A8" s="4" t="inlineStr">
        <is>
          <t>Accounts Receivable and Allowance for Doubtful Accounts</t>
        </is>
      </c>
      <c r="B8" s="4" t="inlineStr">
        <is>
          <t>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allowance for doubtful accounts as of March 31, 2021 and December 31, 2020, respectively.</t>
        </is>
      </c>
    </row>
    <row r="9">
      <c r="A9" s="4" t="inlineStr">
        <is>
          <t>Long-lived Assets</t>
        </is>
      </c>
      <c r="B9" s="4" t="inlineStr">
        <is>
          <t>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t>
        </is>
      </c>
    </row>
    <row r="10">
      <c r="A10" s="4" t="inlineStr">
        <is>
          <t>Basic and Diluted Earnings (Loss) Per Common Share</t>
        </is>
      </c>
      <c r="B10" s="4" t="inlineStr">
        <is>
          <t>Basic and Diluted Earnings (Loss) Per Common Share The Company computes earnings (loss) per share
in accordance with Financial Accounting Standards Board Accounting Standards Codification (“ ASC Earnings
per Share” EPS</t>
        </is>
      </c>
    </row>
    <row r="11">
      <c r="A11" s="4" t="inlineStr">
        <is>
          <t>Revenue Recognition</t>
        </is>
      </c>
      <c r="B11" s="4" t="inlineStr">
        <is>
          <t>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t>
        </is>
      </c>
    </row>
    <row r="12">
      <c r="A12" s="4" t="inlineStr">
        <is>
          <t>Concentration of Credit Risk</t>
        </is>
      </c>
      <c r="B12" s="4" t="inlineStr">
        <is>
          <t>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 FDIC</t>
        </is>
      </c>
    </row>
    <row r="13">
      <c r="A13" s="4" t="inlineStr">
        <is>
          <t>Fair Value of Financial Instruments and Fair Value Measurements</t>
        </is>
      </c>
      <c r="B13" s="4" t="inlineStr">
        <is>
          <t>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solidated financial instruments
consist principally of cash and cash equivalents,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t>
        </is>
      </c>
    </row>
    <row r="14">
      <c r="A14" s="4" t="inlineStr">
        <is>
          <t>Income Taxes</t>
        </is>
      </c>
      <c r="B14" s="4" t="inlineStr">
        <is>
          <t>Income Taxes The Company accounts for income taxes using the
asset and liability method in accordance with ASC 740, “ Income Taxes” The Company follows the provisions of ASC 740-10,
“ Accounting for Uncertain Income Tax Positions</t>
        </is>
      </c>
    </row>
    <row r="15">
      <c r="A15" s="4" t="inlineStr">
        <is>
          <t>Convertible Debt and Convertible Preferred Stock</t>
        </is>
      </c>
      <c r="B15" s="4" t="inlineStr">
        <is>
          <t>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 BCF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Convertible debt is accounted for under the ASC
470-20, Debt – Debt with Conversion and Other Options.</t>
        </is>
      </c>
    </row>
    <row r="16">
      <c r="A16" s="4" t="inlineStr">
        <is>
          <t>Recent Accounting Pronouncements</t>
        </is>
      </c>
      <c r="B16" s="4" t="inlineStr">
        <is>
          <t>Recent Accounting Pronouncements In December 2019, the Financial Accounting Standards
Board issued Accounting Standards Update (“ ASU Income Taxes (Topic 740)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3. Intangible Assetst (Tables)</t>
        </is>
      </c>
      <c r="B1" s="2" t="inlineStr">
        <is>
          <t>3 Months Ended</t>
        </is>
      </c>
    </row>
    <row r="2">
      <c r="B2" s="2" t="inlineStr">
        <is>
          <t>Mar. 31, 2021</t>
        </is>
      </c>
    </row>
    <row r="3">
      <c r="A3" s="3" t="inlineStr">
        <is>
          <t>Goodwill and Intangible Assets Disclosure [Abstract]</t>
        </is>
      </c>
    </row>
    <row r="4">
      <c r="A4" s="4" t="inlineStr">
        <is>
          <t>Intangible Assets Net of Amortization</t>
        </is>
      </c>
      <c r="B4" s="4" t="inlineStr">
        <is>
          <t xml:space="preserve">Intangible assets, net of amortization
at March 31, 2021 and December 31, 2020 amounted to $335,379 and $347,856, respectively.
March 31, 2021 December 31, 2020
Intangible Assets $ 495,000 $ 495,000
Accumulated amortization (159,621 ) (147,144 )
Intangible Assets, net $ 335,379 $ 347,856 </t>
        </is>
      </c>
    </row>
    <row r="5">
      <c r="A5" s="4" t="inlineStr">
        <is>
          <t>Schedule of future amortization</t>
        </is>
      </c>
      <c r="B5" s="4" t="inlineStr">
        <is>
          <t xml:space="preserve">The following table summarizes the Company’s
estimated future amortization expense of intangible assets with finite lives as of December 31, 2020:
Amortization expense
2021 $ 37,295
2022 49,500
2023 49,500
2024 49,500
2025 49,500
Thereafter 100,084
Total $ 335,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Convertible Notes Payable (Tables)</t>
        </is>
      </c>
      <c r="B1" s="2" t="inlineStr">
        <is>
          <t>3 Months Ended</t>
        </is>
      </c>
    </row>
    <row r="2">
      <c r="B2" s="2" t="inlineStr">
        <is>
          <t>Mar. 31, 2021</t>
        </is>
      </c>
    </row>
    <row r="3">
      <c r="A3" s="3" t="inlineStr">
        <is>
          <t>Debt Disclosure [Abstract]</t>
        </is>
      </c>
    </row>
    <row r="4">
      <c r="A4" s="4" t="inlineStr">
        <is>
          <t>Schedule of convertible note payable</t>
        </is>
      </c>
      <c r="B4" s="4" t="inlineStr">
        <is>
          <t xml:space="preserve">The following table summarizes the outstanding
balance of convertible notes payable, interest and conversion rates as of March 31, 2021 and December 31, 2020, respectively.
March 31, 2021 December 31, 2020
A. Convertible note payable to an investor with interest at 12% per annum, convertible at any time into shares of common stock at $0.01 per share. Interest is payable quarterly with the balance of principal and interest due on maturity on March 1, 2022. The note is secured by substantially all the assets of the Company. $ 450,000 $ 600,000
B. Convertible note payable to an investor with interest at 5% per annum, convertible at any time into shares of common stock at $0.00084 per share. Interest is payable annually with the balance of principal and interest due on maturity on March 1, 2022. The note is secured by substantially all the assets of the Company. 55,000 55,000
C. Convertible note payable to an investor with interest at 12% per annum. On February
3, 2021, the investor settled the note and accrued interest, in exchange of common stock of the Company. – 50,000
D. Convertible note payable to an investor with interest at 12% per annum. $10,000 of the principal is currently convertible into shares of common stock at $0.01 per share, with remaining principal and interest convertible into shares of common stock at $0.01 per share. Interest is payable quarterly with the balance of principal and interest due on maturity on March 1, 2022. The note is secured by substantially all the assets of the Company. 50,000 60,000
E. Convertible note payable to a related party with interest at 12% per annum, convertible at any time into shares of common stock at $0.00084 per share. Interest is payable quarterly with the balance of principal and interest due on maturity on August 2, 2021. The note is secured by substantially all the assets of the Company. 125,000 125,000
F. Convertible note payable to an investor with interest at 10% per annum, convertible at any time into shares of common stock at $0.01 per share. Principal and interest due on maturity on October 29, 2021. 33,167 100,000
G. Convertible note payable to an investor with interest at 10% per annum, convertible at any time into shares of common stock at $0.0099 per share. Note was issued as payment for future fees to be incurred under the related Equity Financing Agreement. Principal and interest due on maturity on October 29, 2021. 75,000 75,000
788,167 1,065,000
Less unamortized discount (375,060 ) (111,781 )
Net balance 413,107 953,219
Less current portion (413,107 ) (953,219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218613</v>
      </c>
      <c r="C3" s="6" t="n">
        <v>103074</v>
      </c>
    </row>
    <row r="4">
      <c r="A4" s="4" t="inlineStr">
        <is>
          <t>Prepaid expenses</t>
        </is>
      </c>
      <c r="B4" s="5" t="n">
        <v>6806</v>
      </c>
      <c r="C4" s="5" t="n">
        <v>2427</v>
      </c>
    </row>
    <row r="5">
      <c r="A5" s="4" t="inlineStr">
        <is>
          <t>Total Current Assets</t>
        </is>
      </c>
      <c r="B5" s="5" t="n">
        <v>225419</v>
      </c>
      <c r="C5" s="5" t="n">
        <v>105501</v>
      </c>
    </row>
    <row r="6">
      <c r="A6" s="4" t="inlineStr">
        <is>
          <t>Intangible assets, net</t>
        </is>
      </c>
      <c r="B6" s="5" t="n">
        <v>335379</v>
      </c>
      <c r="C6" s="5" t="n">
        <v>347856</v>
      </c>
    </row>
    <row r="7">
      <c r="A7" s="4" t="inlineStr">
        <is>
          <t>Total Assets</t>
        </is>
      </c>
      <c r="B7" s="5" t="n">
        <v>560798</v>
      </c>
      <c r="C7" s="5" t="n">
        <v>453357</v>
      </c>
    </row>
    <row r="8">
      <c r="A8" s="3" t="inlineStr">
        <is>
          <t>Current Liabilities</t>
        </is>
      </c>
    </row>
    <row r="9">
      <c r="A9" s="4" t="inlineStr">
        <is>
          <t>Accounts payable</t>
        </is>
      </c>
      <c r="B9" s="5" t="n">
        <v>129554</v>
      </c>
      <c r="C9" s="5" t="n">
        <v>169914</v>
      </c>
    </row>
    <row r="10">
      <c r="A10" s="4" t="inlineStr">
        <is>
          <t>Accrued liabilities</t>
        </is>
      </c>
      <c r="B10" s="5" t="n">
        <v>150330</v>
      </c>
      <c r="C10" s="5" t="n">
        <v>147490</v>
      </c>
    </row>
    <row r="11">
      <c r="A11" s="4" t="inlineStr">
        <is>
          <t>Deferred revenue</t>
        </is>
      </c>
      <c r="B11" s="5" t="n">
        <v>46425</v>
      </c>
      <c r="C11" s="5" t="n">
        <v>46425</v>
      </c>
    </row>
    <row r="12">
      <c r="A12" s="4" t="inlineStr">
        <is>
          <t>Notes payable, current portion, net of debt discounts of $375,060 and $111,781 at March 31, 2021 and December 31, 2020</t>
        </is>
      </c>
      <c r="B12" s="5" t="n">
        <v>413107</v>
      </c>
      <c r="C12" s="5" t="n">
        <v>953219</v>
      </c>
    </row>
    <row r="13">
      <c r="A13" s="4" t="inlineStr">
        <is>
          <t>Shares payable to related parties</t>
        </is>
      </c>
      <c r="B13" s="5" t="n">
        <v>910072</v>
      </c>
      <c r="C13" s="5" t="n">
        <v>730836</v>
      </c>
    </row>
    <row r="14">
      <c r="A14" s="4" t="inlineStr">
        <is>
          <t>Salaries payable to related parties</t>
        </is>
      </c>
      <c r="B14" s="5" t="n">
        <v>423218</v>
      </c>
      <c r="C14" s="5" t="n">
        <v>407271</v>
      </c>
    </row>
    <row r="15">
      <c r="A15" s="4" t="inlineStr">
        <is>
          <t>Derivative liability</t>
        </is>
      </c>
      <c r="B15" s="5" t="n">
        <v>231082</v>
      </c>
      <c r="C15" s="5" t="n">
        <v>315782</v>
      </c>
    </row>
    <row r="16">
      <c r="A16" s="4" t="inlineStr">
        <is>
          <t>Total Current Liabilities</t>
        </is>
      </c>
      <c r="B16" s="5" t="n">
        <v>2303789</v>
      </c>
      <c r="C16" s="5" t="n">
        <v>2770937</v>
      </c>
    </row>
    <row r="17">
      <c r="A17" s="4" t="inlineStr">
        <is>
          <t>PPP liability</t>
        </is>
      </c>
      <c r="B17" s="5" t="n">
        <v>36700</v>
      </c>
      <c r="C17" s="5" t="n">
        <v>36700</v>
      </c>
    </row>
    <row r="18">
      <c r="A18" s="4" t="inlineStr">
        <is>
          <t>Due to stockholders</t>
        </is>
      </c>
      <c r="B18" s="5" t="n">
        <v>1000</v>
      </c>
      <c r="C18" s="5" t="n">
        <v>1000</v>
      </c>
    </row>
    <row r="19">
      <c r="A19" s="4" t="inlineStr">
        <is>
          <t>Total Liabilities</t>
        </is>
      </c>
      <c r="B19" s="5" t="n">
        <v>2341489</v>
      </c>
      <c r="C19" s="5" t="n">
        <v>2808637</v>
      </c>
    </row>
    <row r="20">
      <c r="A20" s="4" t="inlineStr">
        <is>
          <t>Series B Convertible Preferred Stock, 600 shares designated, $0.001 par value, $1,200 stated value; 155 shares issued and outstanding at March 31, 2021 and December 31, 2020, respectively. Liquidation preference $186,000 as of March 31, 2021 and December 31, 2020</t>
        </is>
      </c>
      <c r="B20" s="5" t="n">
        <v>186000</v>
      </c>
      <c r="C20" s="5" t="n">
        <v>186000</v>
      </c>
    </row>
    <row r="21">
      <c r="A21" s="3" t="inlineStr">
        <is>
          <t>Stockholders' Equity (Deficit)</t>
        </is>
      </c>
    </row>
    <row r="22">
      <c r="A22" s="4" t="inlineStr">
        <is>
          <t>Preferred Stock Series A, $0.001 par value, 10,000,000 Shares authorized; 25,845 shares issued and outstanding at March 31, 2021 and December 31, 2020, respectively</t>
        </is>
      </c>
      <c r="B22" s="5" t="n">
        <v>26</v>
      </c>
      <c r="C22" s="5" t="n">
        <v>26</v>
      </c>
    </row>
    <row r="23">
      <c r="A23" s="4" t="inlineStr">
        <is>
          <t>Common Stock $0.001 par value, 1,000,000,000 and 190,000,000 shares authorized at March 31, 2021 and December 31, 2020, respectively; 178,361,108 shares and 145,110,130 shares issued and outstanding at March 31, 2021 and December 31, 2020, respectively</t>
        </is>
      </c>
      <c r="B23" s="5" t="n">
        <v>178362</v>
      </c>
      <c r="C23" s="5" t="n">
        <v>145111</v>
      </c>
    </row>
    <row r="24">
      <c r="A24" s="4" t="inlineStr">
        <is>
          <t>Additional paid in capital</t>
        </is>
      </c>
      <c r="B24" s="5" t="n">
        <v>5530610</v>
      </c>
      <c r="C24" s="5" t="n">
        <v>4794261</v>
      </c>
    </row>
    <row r="25">
      <c r="A25" s="4" t="inlineStr">
        <is>
          <t>Accumulated deficit</t>
        </is>
      </c>
      <c r="B25" s="5" t="n">
        <v>-7675689</v>
      </c>
      <c r="C25" s="5" t="n">
        <v>-7480678</v>
      </c>
    </row>
    <row r="26">
      <c r="A26" s="4" t="inlineStr">
        <is>
          <t>Total stockholders' equity (deficit)</t>
        </is>
      </c>
      <c r="B26" s="5" t="n">
        <v>-1966691</v>
      </c>
      <c r="C26" s="5" t="n">
        <v>-2541280</v>
      </c>
    </row>
    <row r="27">
      <c r="A27" s="4" t="inlineStr">
        <is>
          <t>Total Liabilities and Stockholders' Equity (Deficit)</t>
        </is>
      </c>
      <c r="B27" s="6" t="n">
        <v>560798</v>
      </c>
      <c r="C27" s="6" t="n">
        <v>453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6. Earnings (Loss) Per Share (Tables)</t>
        </is>
      </c>
      <c r="B1" s="2" t="inlineStr">
        <is>
          <t>3 Months Ended</t>
        </is>
      </c>
    </row>
    <row r="2">
      <c r="B2" s="2" t="inlineStr">
        <is>
          <t>Mar. 31, 2021</t>
        </is>
      </c>
    </row>
    <row r="3">
      <c r="A3" s="3" t="inlineStr">
        <is>
          <t>Earnings Per Share [Abstract]</t>
        </is>
      </c>
    </row>
    <row r="4">
      <c r="A4" s="4" t="inlineStr">
        <is>
          <t>Earnings per share</t>
        </is>
      </c>
      <c r="B4" s="4" t="inlineStr">
        <is>
          <t>The following table sets forth the computation
of basic and diluted net loss per share of common stock for the three months ended March 31, 2021 and 2020:
Three Months ended
2021 2020
Net loss attributable to common stockholders (basic) $ (195,011 ) $ (789,470 )
Shares used to compute net loss per common share, basic and diluted 160,406,294 45,245,415
Net loss per share attributable to common stockholders, basic and diluted $ (0.00 ) $ (0.02 )</t>
        </is>
      </c>
    </row>
    <row r="5">
      <c r="A5" s="4" t="inlineStr">
        <is>
          <t>Antidilutive shares</t>
        </is>
      </c>
      <c r="B5" s="4" t="inlineStr">
        <is>
          <t xml:space="preserve">The following outstanding common stock equivalents
have been excluded from diluted net loss per common share for the three months ended March 31, 2021 and 2020, respectively, because their
inclusion would be anti-dilutive:
As of March 31,
2021 2020
Warrants to purchase common stock 2,868,397 44,535,064
Potentially issuable shares related to convertible notes payable 323,988,444 43,338,312
Potentially issuable vested shares to directors and officers 3,300,000 1,869,000
Potentially issuable unvested shares to officers 2,700,000 5,400,000
Total anti-dilutive common stock equivalents 332,856,841 95,142,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9. Stockholders' Equity (Tables)</t>
        </is>
      </c>
      <c r="B1" s="2" t="inlineStr">
        <is>
          <t>3 Months Ended</t>
        </is>
      </c>
    </row>
    <row r="2">
      <c r="B2" s="2" t="inlineStr">
        <is>
          <t>Mar. 31, 2021</t>
        </is>
      </c>
    </row>
    <row r="3">
      <c r="A3" s="3" t="inlineStr">
        <is>
          <t>Equity [Abstract]</t>
        </is>
      </c>
    </row>
    <row r="4">
      <c r="A4" s="4" t="inlineStr">
        <is>
          <t>Summary of non-vested shares</t>
        </is>
      </c>
      <c r="B4" s="4" t="inlineStr">
        <is>
          <t xml:space="preserve">A summary of the status of the Company’s
non-vested shares as of March 31, 2021 and 2020, and changes during the three months period then ended, is presented below:
Non-vested Shares of Common Stock Weighted Average Fair Value
Balance at December 31, 2019 6,000,000 $ 0.30
Awarded – –
Vested (600,000 ) $ 0.30
Forfeited – –
Balance at March 31, 2020 5,400,0000 $ 0.30
Balance at December 31, 2020 3,600,000 $ 0.30
Awarded – –
Vested (900,000 ) $ 0.30
Forfeited – –
Balance at March 31, 2021 2,700,000 $ 0.30 </t>
        </is>
      </c>
    </row>
    <row r="5">
      <c r="A5" s="4" t="inlineStr">
        <is>
          <t>Summary of warrant activity</t>
        </is>
      </c>
      <c r="B5" s="4" t="inlineStr">
        <is>
          <t>A summary of the status of the Company’s
warrants as of March 31, 2021 and December 31, 2020, and changes during the three months then ended, is presented below:
Shares Under Warrants Weighted Average Exercise Price Weighted Average Remaining Contractual Life
Outstanding at December 31, 2019 1,627,532 $ 0.21 4.5 Years
Issued 42,907,532 $ 0.01 4.4 Years
Exercised – –
Expired/Forfeited – –
Outstanding at March 31, 2020 44,535,064 $ 0.21 4.4 Years
Outstanding at December 31, 2020
Issued 2,868,397 $ 0.00 3.4 Years
Exercised – $ 0.00
Expired/Forfeited – $ 0.20
Outstanding at March 31, 2021 2,868,397 $ 0.00 3.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 Nature Of Operations, Basis Of Presentation And Going Concern (Detail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Cash Used by Operating Activities</t>
        </is>
      </c>
      <c r="B4" s="6" t="n">
        <v>-125541</v>
      </c>
      <c r="C4" s="6" t="n">
        <v>9893</v>
      </c>
    </row>
    <row r="5">
      <c r="A5" s="4" t="inlineStr">
        <is>
          <t>Accumulated deficit</t>
        </is>
      </c>
      <c r="B5" s="6" t="n">
        <v>-7675689</v>
      </c>
      <c r="D5" s="6" t="n">
        <v>-748067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2. Summary of Significant Accounting Policies (Details Narrative) - USD ($)</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Allowance for doubtful accounts</t>
        </is>
      </c>
      <c r="B3" s="6" t="n">
        <v>0</v>
      </c>
      <c r="C3" s="6" t="n">
        <v>0</v>
      </c>
    </row>
    <row r="4">
      <c r="A4" s="4" t="inlineStr">
        <is>
          <t>Cash and Cash Equivalents</t>
        </is>
      </c>
      <c r="B4" s="5" t="n">
        <v>218613</v>
      </c>
      <c r="C4" s="5" t="n">
        <v>103074</v>
      </c>
      <c r="D4" s="6" t="n">
        <v>34105</v>
      </c>
      <c r="E4" s="6" t="n">
        <v>24212</v>
      </c>
    </row>
    <row r="5">
      <c r="A5" s="4" t="inlineStr">
        <is>
          <t>FDIC insured amount</t>
        </is>
      </c>
      <c r="B5" s="5" t="n">
        <v>250000</v>
      </c>
    </row>
    <row r="6">
      <c r="A6" s="4" t="inlineStr">
        <is>
          <t>Cash in excess of FDIC insurance</t>
        </is>
      </c>
      <c r="B6" s="6" t="n">
        <v>0</v>
      </c>
      <c r="C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3. Intangible Assets (Details - Intangible assets) - USD ($)</t>
        </is>
      </c>
      <c r="B1" s="2" t="inlineStr">
        <is>
          <t>Mar. 31, 2021</t>
        </is>
      </c>
      <c r="C1" s="2" t="inlineStr">
        <is>
          <t>Dec. 31, 2020</t>
        </is>
      </c>
    </row>
    <row r="2">
      <c r="A2" s="3" t="inlineStr">
        <is>
          <t>Goodwill and Intangible Assets Disclosure [Abstract]</t>
        </is>
      </c>
    </row>
    <row r="3">
      <c r="A3" s="4" t="inlineStr">
        <is>
          <t>Intangible Assets</t>
        </is>
      </c>
      <c r="B3" s="6" t="n">
        <v>495000</v>
      </c>
      <c r="C3" s="6" t="n">
        <v>495000</v>
      </c>
    </row>
    <row r="4">
      <c r="A4" s="4" t="inlineStr">
        <is>
          <t>Accumulated amortization</t>
        </is>
      </c>
      <c r="B4" s="5" t="n">
        <v>-159621</v>
      </c>
      <c r="C4" s="5" t="n">
        <v>-147144</v>
      </c>
    </row>
    <row r="5">
      <c r="A5" s="4" t="inlineStr">
        <is>
          <t>Intangible Assets, net</t>
        </is>
      </c>
      <c r="B5" s="6" t="n">
        <v>335379</v>
      </c>
      <c r="C5" s="6" t="n">
        <v>3478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3. Intangible Assets (Details - Estimated future amortization expense)</t>
        </is>
      </c>
      <c r="B1" s="2" t="inlineStr">
        <is>
          <t>Mar. 31, 2021USD ($)</t>
        </is>
      </c>
    </row>
    <row r="2">
      <c r="A2" s="3" t="inlineStr">
        <is>
          <t>Goodwill and Intangible Assets Disclosure [Abstract]</t>
        </is>
      </c>
    </row>
    <row r="3">
      <c r="A3" s="4" t="inlineStr">
        <is>
          <t>2021</t>
        </is>
      </c>
      <c r="B3" s="6" t="n">
        <v>37295</v>
      </c>
    </row>
    <row r="4">
      <c r="A4" s="4" t="inlineStr">
        <is>
          <t>2022</t>
        </is>
      </c>
      <c r="B4" s="5" t="n">
        <v>49500</v>
      </c>
    </row>
    <row r="5">
      <c r="A5" s="4" t="inlineStr">
        <is>
          <t>2023</t>
        </is>
      </c>
      <c r="B5" s="5" t="n">
        <v>49500</v>
      </c>
    </row>
    <row r="6">
      <c r="A6" s="4" t="inlineStr">
        <is>
          <t>2024</t>
        </is>
      </c>
      <c r="B6" s="5" t="n">
        <v>49500</v>
      </c>
    </row>
    <row r="7">
      <c r="A7" s="4" t="inlineStr">
        <is>
          <t>2025</t>
        </is>
      </c>
      <c r="B7" s="5" t="n">
        <v>49500</v>
      </c>
    </row>
    <row r="8">
      <c r="A8" s="4" t="inlineStr">
        <is>
          <t>Thereafter</t>
        </is>
      </c>
      <c r="B8" s="5" t="n">
        <v>100084</v>
      </c>
    </row>
    <row r="9">
      <c r="A9" s="4" t="inlineStr">
        <is>
          <t>Intangible Assets, net</t>
        </is>
      </c>
      <c r="B9" s="6" t="n">
        <v>3353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3. Intangible Assets (Details Narrative) - USD ($)</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Amortization expense</t>
        </is>
      </c>
      <c r="B4" s="6" t="n">
        <v>12477</v>
      </c>
      <c r="C4" s="6" t="n">
        <v>12341</v>
      </c>
    </row>
    <row r="5">
      <c r="A5" s="4" t="inlineStr">
        <is>
          <t>Intangible assets, net</t>
        </is>
      </c>
      <c r="B5" s="5" t="n">
        <v>335379</v>
      </c>
      <c r="D5" s="6" t="n">
        <v>347856</v>
      </c>
    </row>
    <row r="6">
      <c r="A6" s="4" t="inlineStr">
        <is>
          <t>Impairment of intangibe assets</t>
        </is>
      </c>
      <c r="B6" s="6" t="n">
        <v>0</v>
      </c>
      <c r="C6" s="6" t="n">
        <v>0</v>
      </c>
    </row>
    <row r="7">
      <c r="A7" s="4" t="inlineStr">
        <is>
          <t>Estimated useful life of intangibles</t>
        </is>
      </c>
      <c r="B7" s="4" t="inlineStr">
        <is>
          <t>10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4. Commitments and Contingencies (Details Narrative) - USD ($)</t>
        </is>
      </c>
      <c r="B1" s="2" t="inlineStr">
        <is>
          <t>Jun. 11, 2020</t>
        </is>
      </c>
      <c r="C1" s="2" t="inlineStr">
        <is>
          <t>Mar. 11, 2019</t>
        </is>
      </c>
      <c r="D1" s="2" t="inlineStr">
        <is>
          <t>Mar. 31, 2021</t>
        </is>
      </c>
      <c r="E1" s="2" t="inlineStr">
        <is>
          <t>Mar. 31, 2020</t>
        </is>
      </c>
      <c r="F1" s="2" t="inlineStr">
        <is>
          <t>Dec. 31, 2020</t>
        </is>
      </c>
      <c r="G1" s="2" t="inlineStr">
        <is>
          <t>Dec. 31, 2019</t>
        </is>
      </c>
    </row>
    <row r="2">
      <c r="A2" s="4" t="inlineStr">
        <is>
          <t>Shares payable, value</t>
        </is>
      </c>
      <c r="D2" s="6" t="n">
        <v>910072</v>
      </c>
      <c r="F2" s="6" t="n">
        <v>730836</v>
      </c>
    </row>
    <row r="3">
      <c r="A3" s="4" t="inlineStr">
        <is>
          <t>Shares granted</t>
        </is>
      </c>
      <c r="D3" s="5" t="n">
        <v>2868397</v>
      </c>
      <c r="E3" s="5" t="n">
        <v>42907532</v>
      </c>
    </row>
    <row r="4">
      <c r="A4" s="4" t="inlineStr">
        <is>
          <t>Chief Executive Officer [Member]</t>
        </is>
      </c>
    </row>
    <row r="5">
      <c r="A5" s="4" t="inlineStr">
        <is>
          <t>Debt Forgiveness</t>
        </is>
      </c>
      <c r="B5" s="6" t="n">
        <v>185000</v>
      </c>
    </row>
    <row r="6">
      <c r="A6" s="4" t="inlineStr">
        <is>
          <t>Salaries payable</t>
        </is>
      </c>
      <c r="D6" s="6" t="n">
        <v>138130</v>
      </c>
      <c r="F6" s="5" t="n">
        <v>138602</v>
      </c>
    </row>
    <row r="7">
      <c r="A7" s="4" t="inlineStr">
        <is>
          <t>Chief Operating Officer [Member]</t>
        </is>
      </c>
    </row>
    <row r="8">
      <c r="A8" s="4" t="inlineStr">
        <is>
          <t>Debt Forgiveness</t>
        </is>
      </c>
      <c r="B8" s="5" t="n">
        <v>103250</v>
      </c>
    </row>
    <row r="9">
      <c r="A9" s="4" t="inlineStr">
        <is>
          <t>Salaries payable</t>
        </is>
      </c>
      <c r="D9" s="5" t="n">
        <v>143492</v>
      </c>
      <c r="F9" s="5" t="n">
        <v>139078</v>
      </c>
    </row>
    <row r="10">
      <c r="A10" s="4" t="inlineStr">
        <is>
          <t>Chief Technology Officer [Member]</t>
        </is>
      </c>
    </row>
    <row r="11">
      <c r="A11" s="4" t="inlineStr">
        <is>
          <t>Debt Forgiveness</t>
        </is>
      </c>
      <c r="B11" s="6" t="n">
        <v>82475</v>
      </c>
    </row>
    <row r="12">
      <c r="A12" s="4" t="inlineStr">
        <is>
          <t>Salaries payable</t>
        </is>
      </c>
      <c r="D12" s="6" t="n">
        <v>129590</v>
      </c>
      <c r="F12" s="6" t="n">
        <v>141596</v>
      </c>
    </row>
    <row r="13">
      <c r="A13" s="4" t="inlineStr">
        <is>
          <t>2019 Stock Incentive Plan [Member] | Chief Executive Officer [Member]</t>
        </is>
      </c>
    </row>
    <row r="14">
      <c r="A14" s="4" t="inlineStr">
        <is>
          <t>Common stock shares vested</t>
        </is>
      </c>
      <c r="D14" s="5" t="n">
        <v>1560000</v>
      </c>
      <c r="F14" s="5" t="n">
        <v>1560000</v>
      </c>
    </row>
    <row r="15">
      <c r="A15" s="4" t="inlineStr">
        <is>
          <t>Shares granted</t>
        </is>
      </c>
      <c r="C15" s="5" t="n">
        <v>3060000</v>
      </c>
    </row>
    <row r="16">
      <c r="A16" s="4" t="inlineStr">
        <is>
          <t>2019 Stock Incentive Plan [Member] | Chief Technology Officer [Member]</t>
        </is>
      </c>
    </row>
    <row r="17">
      <c r="A17" s="4" t="inlineStr">
        <is>
          <t>Common stock shares vested</t>
        </is>
      </c>
      <c r="D17" s="5" t="n">
        <v>900000</v>
      </c>
      <c r="F17" s="5" t="n">
        <v>900000</v>
      </c>
    </row>
    <row r="18">
      <c r="A18" s="4" t="inlineStr">
        <is>
          <t>Shares granted</t>
        </is>
      </c>
      <c r="C18" s="5" t="n">
        <v>1800000</v>
      </c>
    </row>
    <row r="19">
      <c r="A19" s="4" t="inlineStr">
        <is>
          <t>2017 Stock Incentive Plan [Member] | Chief Operating Officer [Member]</t>
        </is>
      </c>
    </row>
    <row r="20">
      <c r="A20" s="4" t="inlineStr">
        <is>
          <t>Common stock shares vested</t>
        </is>
      </c>
      <c r="D20" s="5" t="n">
        <v>1209000</v>
      </c>
      <c r="F20" s="5" t="n">
        <v>1209000</v>
      </c>
    </row>
    <row r="21">
      <c r="A21" s="4" t="inlineStr">
        <is>
          <t>Shares granted</t>
        </is>
      </c>
      <c r="C21" s="5" t="n">
        <v>2409000</v>
      </c>
    </row>
    <row r="22">
      <c r="A22" s="4" t="inlineStr">
        <is>
          <t>Consulting Agreements [Member]</t>
        </is>
      </c>
    </row>
    <row r="23">
      <c r="A23" s="4" t="inlineStr">
        <is>
          <t>Shares payable, value</t>
        </is>
      </c>
      <c r="D23" s="6" t="n">
        <v>910072</v>
      </c>
      <c r="F23" s="6" t="n">
        <v>730836</v>
      </c>
    </row>
    <row r="24">
      <c r="A24" s="4" t="inlineStr">
        <is>
          <t>Consulting Agreements [Member] | FYE 2019 [Member]</t>
        </is>
      </c>
    </row>
    <row r="25">
      <c r="A25" s="4" t="inlineStr">
        <is>
          <t>Common stock shares vested</t>
        </is>
      </c>
      <c r="G25" s="5" t="n">
        <v>1319000</v>
      </c>
    </row>
    <row r="26">
      <c r="A26" s="4" t="inlineStr">
        <is>
          <t>Consulting Agreements [Member] | FYE 2020 [Member]</t>
        </is>
      </c>
    </row>
    <row r="27">
      <c r="A27" s="4" t="inlineStr">
        <is>
          <t>Common stock shares vested</t>
        </is>
      </c>
      <c r="F27" s="5" t="n">
        <v>2400000</v>
      </c>
    </row>
    <row r="28">
      <c r="A28" s="4" t="inlineStr">
        <is>
          <t>Consulting Agreements [Member] | FYE 2021 [Member]</t>
        </is>
      </c>
    </row>
    <row r="29">
      <c r="A29" s="4" t="inlineStr">
        <is>
          <t>Common stock shares nonvested</t>
        </is>
      </c>
      <c r="D29" s="5" t="n">
        <v>3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5. Convertible Notes Payable (Details) - USD ($)</t>
        </is>
      </c>
      <c r="B1" s="2" t="inlineStr">
        <is>
          <t>Mar. 31, 2021</t>
        </is>
      </c>
      <c r="C1" s="2" t="inlineStr">
        <is>
          <t>Dec. 31, 2020</t>
        </is>
      </c>
    </row>
    <row r="2">
      <c r="A2" s="4" t="inlineStr">
        <is>
          <t>Convertible note payable, gross</t>
        </is>
      </c>
      <c r="B2" s="6" t="n">
        <v>788167</v>
      </c>
      <c r="C2" s="6" t="n">
        <v>1065000</v>
      </c>
    </row>
    <row r="3">
      <c r="A3" s="4" t="inlineStr">
        <is>
          <t>Less unamortized discount</t>
        </is>
      </c>
      <c r="B3" s="5" t="n">
        <v>-375060</v>
      </c>
      <c r="C3" s="5" t="n">
        <v>-111781</v>
      </c>
    </row>
    <row r="4">
      <c r="A4" s="4" t="inlineStr">
        <is>
          <t>Net balance</t>
        </is>
      </c>
      <c r="B4" s="5" t="n">
        <v>413107</v>
      </c>
      <c r="C4" s="5" t="n">
        <v>953219</v>
      </c>
    </row>
    <row r="5">
      <c r="A5" s="4" t="inlineStr">
        <is>
          <t>Less current portion</t>
        </is>
      </c>
      <c r="B5" s="5" t="n">
        <v>-413107</v>
      </c>
      <c r="C5" s="5" t="n">
        <v>-953219</v>
      </c>
    </row>
    <row r="6">
      <c r="A6" s="4" t="inlineStr">
        <is>
          <t>Convertible note payable, net</t>
        </is>
      </c>
      <c r="B6" s="5" t="n">
        <v>0</v>
      </c>
      <c r="C6" s="5" t="n">
        <v>0</v>
      </c>
    </row>
    <row r="7">
      <c r="A7" s="4" t="inlineStr">
        <is>
          <t>Convertible Notes Payable [Member]</t>
        </is>
      </c>
    </row>
    <row r="8">
      <c r="A8" s="4" t="inlineStr">
        <is>
          <t>Convertible note payable, gross</t>
        </is>
      </c>
      <c r="B8" s="5" t="n">
        <v>450000</v>
      </c>
      <c r="C8" s="5" t="n">
        <v>600000</v>
      </c>
    </row>
    <row r="9">
      <c r="A9" s="4" t="inlineStr">
        <is>
          <t>Convertible notes payable 1 [Member]</t>
        </is>
      </c>
    </row>
    <row r="10">
      <c r="A10" s="4" t="inlineStr">
        <is>
          <t>Convertible note payable, gross</t>
        </is>
      </c>
      <c r="B10" s="5" t="n">
        <v>55000</v>
      </c>
      <c r="C10" s="5" t="n">
        <v>55000</v>
      </c>
    </row>
    <row r="11">
      <c r="A11" s="4" t="inlineStr">
        <is>
          <t>Convertible notes payable 2 [Member]</t>
        </is>
      </c>
    </row>
    <row r="12">
      <c r="A12" s="4" t="inlineStr">
        <is>
          <t>Convertible note payable, gross</t>
        </is>
      </c>
      <c r="B12" s="5" t="n">
        <v>0</v>
      </c>
      <c r="C12" s="5" t="n">
        <v>50000</v>
      </c>
    </row>
    <row r="13">
      <c r="A13" s="4" t="inlineStr">
        <is>
          <t>Convertible notes payable 3 [Member]</t>
        </is>
      </c>
    </row>
    <row r="14">
      <c r="A14" s="4" t="inlineStr">
        <is>
          <t>Convertible note payable, gross</t>
        </is>
      </c>
      <c r="B14" s="5" t="n">
        <v>50000</v>
      </c>
      <c r="C14" s="5" t="n">
        <v>60000</v>
      </c>
    </row>
    <row r="15">
      <c r="A15" s="4" t="inlineStr">
        <is>
          <t>Convertible notes payable 4 [Member]</t>
        </is>
      </c>
    </row>
    <row r="16">
      <c r="A16" s="4" t="inlineStr">
        <is>
          <t>Convertible note payable, gross</t>
        </is>
      </c>
      <c r="B16" s="5" t="n">
        <v>125000</v>
      </c>
      <c r="C16" s="5" t="n">
        <v>125000</v>
      </c>
    </row>
    <row r="17">
      <c r="A17" s="4" t="inlineStr">
        <is>
          <t>Convertible notes payable 5 [Member]</t>
        </is>
      </c>
    </row>
    <row r="18">
      <c r="A18" s="4" t="inlineStr">
        <is>
          <t>Convertible note payable, gross</t>
        </is>
      </c>
      <c r="B18" s="5" t="n">
        <v>33167</v>
      </c>
      <c r="C18" s="5" t="n">
        <v>100000</v>
      </c>
    </row>
    <row r="19">
      <c r="A19" s="4" t="inlineStr">
        <is>
          <t>Convertible notes payable 6 [Member]</t>
        </is>
      </c>
    </row>
    <row r="20">
      <c r="A20" s="4" t="inlineStr">
        <is>
          <t>Convertible note payable, gross</t>
        </is>
      </c>
      <c r="B20" s="6" t="n">
        <v>75000</v>
      </c>
      <c r="C20" s="6" t="n">
        <v>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59" customWidth="1" min="1" max="1"/>
    <col width="15" customWidth="1" min="2" max="2"/>
    <col width="16" customWidth="1" min="3" max="3"/>
    <col width="15" customWidth="1" min="4" max="4"/>
    <col width="15" customWidth="1" min="5" max="5"/>
    <col width="14" customWidth="1" min="6" max="6"/>
    <col width="16" customWidth="1" min="7" max="7"/>
    <col width="14" customWidth="1" min="8" max="8"/>
  </cols>
  <sheetData>
    <row r="1">
      <c r="A1" s="1" t="inlineStr">
        <is>
          <t>5. Convertible Notes Payable (Details Narrative) - USD ($)</t>
        </is>
      </c>
      <c r="B1" s="2" t="inlineStr">
        <is>
          <t>1 Months Ended</t>
        </is>
      </c>
      <c r="E1" s="2" t="inlineStr">
        <is>
          <t>3 Months Ended</t>
        </is>
      </c>
      <c r="G1" s="2" t="inlineStr">
        <is>
          <t>7 Months Ended</t>
        </is>
      </c>
    </row>
    <row r="2">
      <c r="B2" s="2" t="inlineStr">
        <is>
          <t>Feb. 04, 2021</t>
        </is>
      </c>
      <c r="C2" s="2" t="inlineStr">
        <is>
          <t>Feb. 01, 2021</t>
        </is>
      </c>
      <c r="D2" s="2" t="inlineStr">
        <is>
          <t>Jan. 28, 2021</t>
        </is>
      </c>
      <c r="E2" s="2" t="inlineStr">
        <is>
          <t>Mar. 31, 2021</t>
        </is>
      </c>
      <c r="F2" s="2" t="inlineStr">
        <is>
          <t>Mar. 31, 2020</t>
        </is>
      </c>
      <c r="G2" s="2" t="inlineStr">
        <is>
          <t>Jul. 29, 2020</t>
        </is>
      </c>
      <c r="H2" s="2" t="inlineStr">
        <is>
          <t>Dec. 31, 2020</t>
        </is>
      </c>
    </row>
    <row r="3">
      <c r="A3" s="4" t="inlineStr">
        <is>
          <t>Convertible notes payble outstanding</t>
        </is>
      </c>
      <c r="E3" s="6" t="n">
        <v>413107</v>
      </c>
      <c r="H3" s="6" t="n">
        <v>953219</v>
      </c>
    </row>
    <row r="4">
      <c r="A4" s="4" t="inlineStr">
        <is>
          <t>Loss on extinguishment of debt</t>
        </is>
      </c>
      <c r="E4" s="5" t="n">
        <v>120000</v>
      </c>
      <c r="F4" s="6" t="n">
        <v>0</v>
      </c>
    </row>
    <row r="5">
      <c r="A5" s="4" t="inlineStr">
        <is>
          <t>Amortization of discount</t>
        </is>
      </c>
      <c r="E5" s="5" t="n">
        <v>108408</v>
      </c>
      <c r="F5" s="5" t="n">
        <v>24022</v>
      </c>
    </row>
    <row r="6">
      <c r="A6" s="4" t="inlineStr">
        <is>
          <t>Note A [Member]</t>
        </is>
      </c>
    </row>
    <row r="7">
      <c r="A7" s="4" t="inlineStr">
        <is>
          <t>Conversion price per share</t>
        </is>
      </c>
      <c r="D7" s="8" t="n">
        <v>0.01</v>
      </c>
    </row>
    <row r="8">
      <c r="A8" s="4" t="inlineStr">
        <is>
          <t>Debt maturity date</t>
        </is>
      </c>
      <c r="D8" s="4" t="inlineStr">
        <is>
          <t>Mar. 1,
		2022</t>
        </is>
      </c>
    </row>
    <row r="9">
      <c r="A9" s="4" t="inlineStr">
        <is>
          <t>Convertible notes payble outstanding</t>
        </is>
      </c>
      <c r="E9" s="5" t="n">
        <v>450000</v>
      </c>
      <c r="H9" s="5" t="n">
        <v>600000</v>
      </c>
    </row>
    <row r="10">
      <c r="A10" s="4" t="inlineStr">
        <is>
          <t>Unamortized discount</t>
        </is>
      </c>
      <c r="D10" s="6" t="n">
        <v>500000</v>
      </c>
      <c r="E10" s="5" t="n">
        <v>253149</v>
      </c>
      <c r="H10" s="5" t="n">
        <v>1978</v>
      </c>
    </row>
    <row r="11">
      <c r="A11" s="4" t="inlineStr">
        <is>
          <t>Loss on extinguishment of debt</t>
        </is>
      </c>
      <c r="E11" s="5" t="n">
        <v>100000</v>
      </c>
    </row>
    <row r="12">
      <c r="A12" s="4" t="inlineStr">
        <is>
          <t>Interest Expense</t>
        </is>
      </c>
      <c r="E12" s="5" t="n">
        <v>15041</v>
      </c>
      <c r="F12" s="5" t="n">
        <v>16455</v>
      </c>
    </row>
    <row r="13">
      <c r="A13" s="4" t="inlineStr">
        <is>
          <t>Amortization of discount</t>
        </is>
      </c>
      <c r="E13" s="5" t="n">
        <v>48828</v>
      </c>
      <c r="F13" s="5" t="n">
        <v>2999</v>
      </c>
    </row>
    <row r="14">
      <c r="A14" s="4" t="inlineStr">
        <is>
          <t>Accrued interest</t>
        </is>
      </c>
      <c r="E14" s="6" t="n">
        <v>100865</v>
      </c>
      <c r="H14" s="5" t="n">
        <v>85824</v>
      </c>
    </row>
    <row r="15">
      <c r="A15" s="4" t="inlineStr">
        <is>
          <t>Number of shares converted</t>
        </is>
      </c>
      <c r="B15" s="5" t="n">
        <v>5000000</v>
      </c>
    </row>
    <row r="16">
      <c r="A16" s="4" t="inlineStr">
        <is>
          <t>Number of shares converted, Principal value</t>
        </is>
      </c>
      <c r="B16" s="6" t="n">
        <v>50000</v>
      </c>
    </row>
    <row r="17">
      <c r="A17" s="4" t="inlineStr">
        <is>
          <t>Beneficial conversion feature</t>
        </is>
      </c>
      <c r="D17" s="6" t="n">
        <v>300000</v>
      </c>
    </row>
    <row r="18">
      <c r="A18" s="4" t="inlineStr">
        <is>
          <t>Note B [Member]</t>
        </is>
      </c>
    </row>
    <row r="19">
      <c r="A19" s="4" t="inlineStr">
        <is>
          <t>Debt maturity date</t>
        </is>
      </c>
      <c r="E19" s="4" t="inlineStr">
        <is>
          <t>Mar. 1,
		2022</t>
        </is>
      </c>
    </row>
    <row r="20">
      <c r="A20" s="4" t="inlineStr">
        <is>
          <t>Convertible notes payble outstanding</t>
        </is>
      </c>
      <c r="E20" s="6" t="n">
        <v>55000</v>
      </c>
      <c r="H20" s="5" t="n">
        <v>55000</v>
      </c>
    </row>
    <row r="21">
      <c r="A21" s="4" t="inlineStr">
        <is>
          <t>Interest Expense</t>
        </is>
      </c>
      <c r="E21" s="5" t="n">
        <v>678</v>
      </c>
      <c r="F21" s="5" t="n">
        <v>686</v>
      </c>
    </row>
    <row r="22">
      <c r="A22" s="4" t="inlineStr">
        <is>
          <t>Accrued interest</t>
        </is>
      </c>
      <c r="E22" s="5" t="n">
        <v>6020</v>
      </c>
      <c r="H22" s="5" t="n">
        <v>5342</v>
      </c>
    </row>
    <row r="23">
      <c r="A23" s="4" t="inlineStr">
        <is>
          <t>Note C [Member]</t>
        </is>
      </c>
    </row>
    <row r="24">
      <c r="A24" s="4" t="inlineStr">
        <is>
          <t>Conversion price per share</t>
        </is>
      </c>
      <c r="D24" s="8" t="n">
        <v>0.01</v>
      </c>
    </row>
    <row r="25">
      <c r="A25" s="4" t="inlineStr">
        <is>
          <t>Debt maturity date</t>
        </is>
      </c>
      <c r="D25" s="4" t="inlineStr">
        <is>
          <t>Mar. 1,
		2022</t>
        </is>
      </c>
    </row>
    <row r="26">
      <c r="A26" s="4" t="inlineStr">
        <is>
          <t>Convertible notes payble outstanding</t>
        </is>
      </c>
      <c r="E26" s="5" t="n">
        <v>0</v>
      </c>
      <c r="H26" s="5" t="n">
        <v>50000</v>
      </c>
    </row>
    <row r="27">
      <c r="A27" s="4" t="inlineStr">
        <is>
          <t>Unamortized discount</t>
        </is>
      </c>
      <c r="D27" s="6" t="n">
        <v>50000</v>
      </c>
      <c r="E27" s="5" t="n">
        <v>0</v>
      </c>
      <c r="H27" s="5" t="n">
        <v>0</v>
      </c>
    </row>
    <row r="28">
      <c r="A28" s="4" t="inlineStr">
        <is>
          <t>Loss on extinguishment of debt</t>
        </is>
      </c>
      <c r="E28" s="5" t="n">
        <v>10000</v>
      </c>
    </row>
    <row r="29">
      <c r="A29" s="4" t="inlineStr">
        <is>
          <t>Interest Expense</t>
        </is>
      </c>
      <c r="E29" s="5" t="n">
        <v>460</v>
      </c>
      <c r="F29" s="5" t="n">
        <v>1645</v>
      </c>
    </row>
    <row r="30">
      <c r="A30" s="4" t="inlineStr">
        <is>
          <t>Amortization of discount</t>
        </is>
      </c>
      <c r="E30" s="5" t="n">
        <v>30000</v>
      </c>
      <c r="F30" s="5" t="n">
        <v>704</v>
      </c>
    </row>
    <row r="31">
      <c r="A31" s="4" t="inlineStr">
        <is>
          <t>Accrued interest</t>
        </is>
      </c>
      <c r="E31" s="5" t="n">
        <v>0</v>
      </c>
      <c r="H31" s="5" t="n">
        <v>6050</v>
      </c>
    </row>
    <row r="32">
      <c r="A32" s="4" t="inlineStr">
        <is>
          <t>Number of shares converted</t>
        </is>
      </c>
      <c r="D32" s="5" t="n">
        <v>4650978</v>
      </c>
    </row>
    <row r="33">
      <c r="A33" s="4" t="inlineStr">
        <is>
          <t>Number of shares converted, Principal value</t>
        </is>
      </c>
      <c r="D33" s="6" t="n">
        <v>40000</v>
      </c>
    </row>
    <row r="34">
      <c r="A34" s="4" t="inlineStr">
        <is>
          <t>Number of shares converted, Accued Interest</t>
        </is>
      </c>
      <c r="D34" s="5" t="n">
        <v>6510</v>
      </c>
    </row>
    <row r="35">
      <c r="A35" s="4" t="inlineStr">
        <is>
          <t>Beneficial conversion feature</t>
        </is>
      </c>
      <c r="D35" s="6" t="n">
        <v>30000</v>
      </c>
    </row>
    <row r="36">
      <c r="A36" s="4" t="inlineStr">
        <is>
          <t>Note D [Member]</t>
        </is>
      </c>
    </row>
    <row r="37">
      <c r="A37" s="4" t="inlineStr">
        <is>
          <t>Conversion price per share</t>
        </is>
      </c>
      <c r="D37" s="8" t="n">
        <v>0.01</v>
      </c>
    </row>
    <row r="38">
      <c r="A38" s="4" t="inlineStr">
        <is>
          <t>Debt maturity date</t>
        </is>
      </c>
      <c r="D38" s="4" t="inlineStr">
        <is>
          <t>Mar. 1,
		2022</t>
        </is>
      </c>
    </row>
    <row r="39">
      <c r="A39" s="4" t="inlineStr">
        <is>
          <t>Convertible notes payble outstanding</t>
        </is>
      </c>
      <c r="E39" s="5" t="n">
        <v>50000</v>
      </c>
      <c r="H39" s="5" t="n">
        <v>60000</v>
      </c>
    </row>
    <row r="40">
      <c r="A40" s="4" t="inlineStr">
        <is>
          <t>Unamortized discount</t>
        </is>
      </c>
      <c r="D40" s="6" t="n">
        <v>50000</v>
      </c>
      <c r="E40" s="5" t="n">
        <v>25315</v>
      </c>
      <c r="H40" s="5" t="n">
        <v>25315</v>
      </c>
    </row>
    <row r="41">
      <c r="A41" s="4" t="inlineStr">
        <is>
          <t>Loss on extinguishment of debt</t>
        </is>
      </c>
      <c r="E41" s="5" t="n">
        <v>10000</v>
      </c>
    </row>
    <row r="42">
      <c r="A42" s="4" t="inlineStr">
        <is>
          <t>Interest Expense</t>
        </is>
      </c>
      <c r="E42" s="5" t="n">
        <v>1595</v>
      </c>
      <c r="F42" s="5" t="n">
        <v>1645</v>
      </c>
    </row>
    <row r="43">
      <c r="A43" s="4" t="inlineStr">
        <is>
          <t>Amortization of discount</t>
        </is>
      </c>
      <c r="E43" s="5" t="n">
        <v>4685</v>
      </c>
      <c r="F43" s="5" t="n">
        <v>704</v>
      </c>
    </row>
    <row r="44">
      <c r="A44" s="4" t="inlineStr">
        <is>
          <t>Accrued interest</t>
        </is>
      </c>
      <c r="E44" s="5" t="n">
        <v>10177</v>
      </c>
      <c r="H44" s="5" t="n">
        <v>8582</v>
      </c>
    </row>
    <row r="45">
      <c r="A45" s="4" t="inlineStr">
        <is>
          <t>Beneficial conversion feature</t>
        </is>
      </c>
      <c r="E45" s="6" t="n">
        <v>30000</v>
      </c>
    </row>
    <row r="46">
      <c r="A46" s="4" t="inlineStr">
        <is>
          <t>Note E [Member]</t>
        </is>
      </c>
    </row>
    <row r="47">
      <c r="A47" s="4" t="inlineStr">
        <is>
          <t>Debt maturity date</t>
        </is>
      </c>
      <c r="E47" s="4" t="inlineStr">
        <is>
          <t>Aug. 2,
		2021</t>
        </is>
      </c>
    </row>
    <row r="48">
      <c r="A48" s="4" t="inlineStr">
        <is>
          <t>Convertible notes payble outstanding</t>
        </is>
      </c>
      <c r="E48" s="6" t="n">
        <v>125000</v>
      </c>
      <c r="H48" s="5" t="n">
        <v>125000</v>
      </c>
    </row>
    <row r="49">
      <c r="A49" s="4" t="inlineStr">
        <is>
          <t>Unamortized discount</t>
        </is>
      </c>
      <c r="E49" s="5" t="n">
        <v>20896</v>
      </c>
      <c r="H49" s="5" t="n">
        <v>34104</v>
      </c>
    </row>
    <row r="50">
      <c r="A50" s="4" t="inlineStr">
        <is>
          <t>Interest Expense</t>
        </is>
      </c>
      <c r="E50" s="5" t="n">
        <v>3699</v>
      </c>
      <c r="F50" s="5" t="n">
        <v>3740</v>
      </c>
    </row>
    <row r="51">
      <c r="A51" s="4" t="inlineStr">
        <is>
          <t>Amortization of discount</t>
        </is>
      </c>
      <c r="E51" s="5" t="n">
        <v>13207</v>
      </c>
      <c r="F51" s="5" t="n">
        <v>13064</v>
      </c>
    </row>
    <row r="52">
      <c r="A52" s="4" t="inlineStr">
        <is>
          <t>Accrued interest</t>
        </is>
      </c>
      <c r="E52" s="5" t="n">
        <v>22389</v>
      </c>
      <c r="H52" s="5" t="n">
        <v>18690</v>
      </c>
    </row>
    <row r="53">
      <c r="A53" s="4" t="inlineStr">
        <is>
          <t>Note F [Member]</t>
        </is>
      </c>
    </row>
    <row r="54">
      <c r="A54" s="4" t="inlineStr">
        <is>
          <t>Debt maturity date</t>
        </is>
      </c>
      <c r="C54" s="4" t="inlineStr">
        <is>
          <t>Oct. 29,
		2021</t>
        </is>
      </c>
    </row>
    <row r="55">
      <c r="A55" s="4" t="inlineStr">
        <is>
          <t>Convertible notes payble outstanding</t>
        </is>
      </c>
      <c r="E55" s="5" t="n">
        <v>33167</v>
      </c>
      <c r="H55" s="5" t="n">
        <v>100000</v>
      </c>
    </row>
    <row r="56">
      <c r="A56" s="4" t="inlineStr">
        <is>
          <t>Interest Expense</t>
        </is>
      </c>
      <c r="E56" s="5" t="n">
        <v>1404</v>
      </c>
      <c r="F56" s="5" t="n">
        <v>0</v>
      </c>
    </row>
    <row r="57">
      <c r="A57" s="4" t="inlineStr">
        <is>
          <t>Accrued interest</t>
        </is>
      </c>
      <c r="E57" s="5" t="n">
        <v>0</v>
      </c>
      <c r="H57" s="5" t="n">
        <v>2986</v>
      </c>
    </row>
    <row r="58">
      <c r="A58" s="4" t="inlineStr">
        <is>
          <t>Number of shares converted</t>
        </is>
      </c>
      <c r="C58" s="5" t="n">
        <v>7200000</v>
      </c>
    </row>
    <row r="59">
      <c r="A59" s="4" t="inlineStr">
        <is>
          <t>Number of shares converted, Principal value</t>
        </is>
      </c>
      <c r="C59" s="6" t="n">
        <v>66833</v>
      </c>
    </row>
    <row r="60">
      <c r="A60" s="4" t="inlineStr">
        <is>
          <t>Number of shares converted, Accued Interest</t>
        </is>
      </c>
      <c r="C60" s="6" t="n">
        <v>5177</v>
      </c>
    </row>
    <row r="61">
      <c r="A61" s="4" t="inlineStr">
        <is>
          <t>Note G [Member]</t>
        </is>
      </c>
    </row>
    <row r="62">
      <c r="A62" s="4" t="inlineStr">
        <is>
          <t>Debt maturity date</t>
        </is>
      </c>
      <c r="G62" s="4" t="inlineStr">
        <is>
          <t>Oct. 29,
		2021</t>
        </is>
      </c>
    </row>
    <row r="63">
      <c r="A63" s="4" t="inlineStr">
        <is>
          <t>Convertible notes payble outstanding</t>
        </is>
      </c>
      <c r="E63" s="5" t="n">
        <v>75000</v>
      </c>
      <c r="G63" s="6" t="n">
        <v>75000</v>
      </c>
      <c r="H63" s="5" t="n">
        <v>75000</v>
      </c>
    </row>
    <row r="64">
      <c r="A64" s="4" t="inlineStr">
        <is>
          <t>Loss on extinguishment of debt</t>
        </is>
      </c>
      <c r="E64" s="5" t="n">
        <v>1849</v>
      </c>
      <c r="F64" s="6" t="n">
        <v>0</v>
      </c>
    </row>
    <row r="65">
      <c r="A65" s="4" t="inlineStr">
        <is>
          <t>Accrued interest</t>
        </is>
      </c>
      <c r="E65" s="6" t="n">
        <v>4089</v>
      </c>
      <c r="H65" s="6" t="n">
        <v>2240</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4" t="inlineStr">
        <is>
          <t>Debt discount</t>
        </is>
      </c>
      <c r="B2" s="6" t="n">
        <v>375060</v>
      </c>
      <c r="C2" s="6" t="n">
        <v>111781</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25845</v>
      </c>
      <c r="C5" s="5" t="n">
        <v>0</v>
      </c>
    </row>
    <row r="6">
      <c r="A6" s="4" t="inlineStr">
        <is>
          <t>Preferred stock, shares outstanding</t>
        </is>
      </c>
      <c r="B6" s="5" t="n">
        <v>25845</v>
      </c>
      <c r="C6" s="5" t="n">
        <v>0</v>
      </c>
    </row>
    <row r="7">
      <c r="A7" s="4" t="inlineStr">
        <is>
          <t>Common stock, par value</t>
        </is>
      </c>
      <c r="B7" s="7" t="n">
        <v>0.001</v>
      </c>
      <c r="C7" s="7" t="n">
        <v>0.001</v>
      </c>
    </row>
    <row r="8">
      <c r="A8" s="4" t="inlineStr">
        <is>
          <t>Common stock, shares authorized</t>
        </is>
      </c>
      <c r="B8" s="5" t="n">
        <v>1000000000</v>
      </c>
      <c r="C8" s="5" t="n">
        <v>190000000</v>
      </c>
    </row>
    <row r="9">
      <c r="A9" s="4" t="inlineStr">
        <is>
          <t>Common stock, shares issued</t>
        </is>
      </c>
      <c r="B9" s="5" t="n">
        <v>178361108</v>
      </c>
      <c r="C9" s="5" t="n">
        <v>145110130</v>
      </c>
    </row>
    <row r="10">
      <c r="A10" s="4" t="inlineStr">
        <is>
          <t>Common stock, shares outstanding</t>
        </is>
      </c>
      <c r="B10" s="5" t="n">
        <v>178361108</v>
      </c>
      <c r="C10" s="5" t="n">
        <v>145110130</v>
      </c>
    </row>
    <row r="11">
      <c r="A11" s="4" t="inlineStr">
        <is>
          <t>Series B Convertible Preferred Stock [Member]</t>
        </is>
      </c>
    </row>
    <row r="12">
      <c r="A12" s="4" t="inlineStr">
        <is>
          <t>Liquidation preference</t>
        </is>
      </c>
      <c r="B12" s="6" t="n">
        <v>186000</v>
      </c>
      <c r="C12" s="6" t="n">
        <v>186000</v>
      </c>
    </row>
    <row r="13">
      <c r="A13" s="4" t="inlineStr">
        <is>
          <t>Preferred stock, par value</t>
        </is>
      </c>
      <c r="B13" s="6" t="n">
        <v>1200</v>
      </c>
      <c r="C13" s="6" t="n">
        <v>1200</v>
      </c>
    </row>
    <row r="14">
      <c r="A14" s="4" t="inlineStr">
        <is>
          <t>Preferred stock, shares authorized</t>
        </is>
      </c>
      <c r="B14" s="5" t="n">
        <v>600</v>
      </c>
      <c r="C14" s="5" t="n">
        <v>600</v>
      </c>
    </row>
    <row r="15">
      <c r="A15" s="4" t="inlineStr">
        <is>
          <t>Preferred stock, shares issued</t>
        </is>
      </c>
      <c r="B15" s="5" t="n">
        <v>155</v>
      </c>
      <c r="C15" s="5" t="n">
        <v>155</v>
      </c>
    </row>
    <row r="16">
      <c r="A16" s="4" t="inlineStr">
        <is>
          <t>Preferred stock, shares outstanding</t>
        </is>
      </c>
      <c r="B16" s="5" t="n">
        <v>155</v>
      </c>
      <c r="C16" s="5" t="n">
        <v>155</v>
      </c>
    </row>
    <row r="17">
      <c r="A17" s="4" t="inlineStr">
        <is>
          <t>Series A Preferred Stock [Member]</t>
        </is>
      </c>
    </row>
    <row r="18">
      <c r="A18" s="4" t="inlineStr">
        <is>
          <t>Preferred stock, par value</t>
        </is>
      </c>
      <c r="B18" s="7" t="n">
        <v>0.001</v>
      </c>
      <c r="C18" s="7" t="n">
        <v>0.001</v>
      </c>
    </row>
    <row r="19">
      <c r="A19" s="4" t="inlineStr">
        <is>
          <t>Preferred stock, shares authorized</t>
        </is>
      </c>
      <c r="B19" s="5" t="n">
        <v>10000000</v>
      </c>
      <c r="C19" s="5" t="n">
        <v>10000000</v>
      </c>
    </row>
    <row r="20">
      <c r="A20" s="4" t="inlineStr">
        <is>
          <t>Preferred stock, shares issued</t>
        </is>
      </c>
      <c r="B20" s="5" t="n">
        <v>25845</v>
      </c>
      <c r="C20" s="5" t="n">
        <v>25845</v>
      </c>
    </row>
    <row r="21">
      <c r="A21" s="4" t="inlineStr">
        <is>
          <t>Preferred stock, shares outstanding</t>
        </is>
      </c>
      <c r="B21" s="5" t="n">
        <v>25845</v>
      </c>
      <c r="C21" s="5" t="n">
        <v>25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6. Earnings (Loss) Per Share (Details - Per share info) - USD ($)</t>
        </is>
      </c>
      <c r="B1" s="2" t="inlineStr">
        <is>
          <t>3 Months Ended</t>
        </is>
      </c>
    </row>
    <row r="2">
      <c r="B2" s="2" t="inlineStr">
        <is>
          <t>Mar. 31, 2021</t>
        </is>
      </c>
      <c r="C2" s="2" t="inlineStr">
        <is>
          <t>Mar. 31, 2020</t>
        </is>
      </c>
    </row>
    <row r="3">
      <c r="A3" s="3" t="inlineStr">
        <is>
          <t>Earnings Per Share [Abstract]</t>
        </is>
      </c>
    </row>
    <row r="4">
      <c r="A4" s="4" t="inlineStr">
        <is>
          <t>Net loss attributable to common stockholders (basic)</t>
        </is>
      </c>
      <c r="B4" s="6" t="n">
        <v>-195011</v>
      </c>
      <c r="C4" s="6" t="n">
        <v>-789470</v>
      </c>
    </row>
    <row r="5">
      <c r="A5" s="4" t="inlineStr">
        <is>
          <t>Shares used to compute net loss per common share, basic and diluted</t>
        </is>
      </c>
      <c r="B5" s="5" t="n">
        <v>160406294</v>
      </c>
      <c r="C5" s="5" t="n">
        <v>45245515</v>
      </c>
    </row>
    <row r="6">
      <c r="A6" s="4" t="inlineStr">
        <is>
          <t>Net loss per share attributable to common stockholders, basic and diluted</t>
        </is>
      </c>
      <c r="B6" s="6" t="n">
        <v>0</v>
      </c>
      <c r="C6" s="8" t="n">
        <v>-0.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6. Earnings (Loss) Per Share (Details - Antidilutive Shares) - shares</t>
        </is>
      </c>
      <c r="B1" s="2" t="inlineStr">
        <is>
          <t>3 Months Ended</t>
        </is>
      </c>
    </row>
    <row r="2">
      <c r="B2" s="2" t="inlineStr">
        <is>
          <t>Mar. 31, 2021</t>
        </is>
      </c>
      <c r="C2" s="2" t="inlineStr">
        <is>
          <t>Mar. 31, 2020</t>
        </is>
      </c>
    </row>
    <row r="3">
      <c r="A3" s="4" t="inlineStr">
        <is>
          <t>Anti-dilutive common stock equivalents</t>
        </is>
      </c>
      <c r="B3" s="5" t="n">
        <v>332856841</v>
      </c>
      <c r="C3" s="5" t="n">
        <v>95142376</v>
      </c>
    </row>
    <row r="4">
      <c r="A4" s="4" t="inlineStr">
        <is>
          <t>Warrants [Member]</t>
        </is>
      </c>
    </row>
    <row r="5">
      <c r="A5" s="4" t="inlineStr">
        <is>
          <t>Anti-dilutive common stock equivalents</t>
        </is>
      </c>
      <c r="B5" s="5" t="n">
        <v>2868397</v>
      </c>
      <c r="C5" s="5" t="n">
        <v>44535064</v>
      </c>
    </row>
    <row r="6">
      <c r="A6" s="4" t="inlineStr">
        <is>
          <t>Convertible notes payable [Member]</t>
        </is>
      </c>
    </row>
    <row r="7">
      <c r="A7" s="4" t="inlineStr">
        <is>
          <t>Anti-dilutive common stock equivalents</t>
        </is>
      </c>
      <c r="B7" s="5" t="n">
        <v>323988444</v>
      </c>
      <c r="C7" s="5" t="n">
        <v>43338312</v>
      </c>
    </row>
    <row r="8">
      <c r="A8" s="4" t="inlineStr">
        <is>
          <t>Vested shares [Member]</t>
        </is>
      </c>
    </row>
    <row r="9">
      <c r="A9" s="4" t="inlineStr">
        <is>
          <t>Anti-dilutive common stock equivalents</t>
        </is>
      </c>
      <c r="B9" s="5" t="n">
        <v>3300000</v>
      </c>
      <c r="C9" s="5" t="n">
        <v>1869000</v>
      </c>
    </row>
    <row r="10">
      <c r="A10" s="4" t="inlineStr">
        <is>
          <t>Unvested shares [Member]</t>
        </is>
      </c>
    </row>
    <row r="11">
      <c r="A11" s="4" t="inlineStr">
        <is>
          <t>Anti-dilutive common stock equivalents</t>
        </is>
      </c>
      <c r="B11" s="5" t="n">
        <v>2700000</v>
      </c>
      <c r="C11" s="5" t="n">
        <v>54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7. Paycheck Protection Program Loan (Detail Narrative) - PPP Loan [Member]</t>
        </is>
      </c>
      <c r="B1" s="2" t="inlineStr">
        <is>
          <t>3 Months Ended</t>
        </is>
      </c>
    </row>
    <row r="2">
      <c r="B2" s="2" t="inlineStr">
        <is>
          <t>Mar. 31, 2021USD ($)</t>
        </is>
      </c>
    </row>
    <row r="3">
      <c r="A3" s="4" t="inlineStr">
        <is>
          <t>Proceeds from loan</t>
        </is>
      </c>
      <c r="B3" s="6" t="n">
        <v>36700</v>
      </c>
    </row>
    <row r="4">
      <c r="A4" s="4" t="inlineStr">
        <is>
          <t>Debt instrument, maturity date</t>
        </is>
      </c>
      <c r="B4" s="4" t="inlineStr">
        <is>
          <t>Apr. 23,
		2022</t>
        </is>
      </c>
    </row>
    <row r="5">
      <c r="A5" s="4" t="inlineStr">
        <is>
          <t>Debt instrument, interest rate</t>
        </is>
      </c>
      <c r="B5" s="4" t="inlineStr">
        <is>
          <t>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8. Related Parties (Details Narrative) - USD ($)</t>
        </is>
      </c>
      <c r="B1" s="2" t="inlineStr">
        <is>
          <t>3 Months Ended</t>
        </is>
      </c>
    </row>
    <row r="2">
      <c r="B2" s="2" t="inlineStr">
        <is>
          <t>Mar. 31, 2021</t>
        </is>
      </c>
      <c r="C2" s="2" t="inlineStr">
        <is>
          <t>Mar. 31, 2020</t>
        </is>
      </c>
      <c r="D2" s="2" t="inlineStr">
        <is>
          <t>Dec. 31, 2020</t>
        </is>
      </c>
    </row>
    <row r="3">
      <c r="A3" s="4" t="inlineStr">
        <is>
          <t>Professional expense paid</t>
        </is>
      </c>
      <c r="B3" s="6" t="n">
        <v>211155</v>
      </c>
      <c r="C3" s="6" t="n">
        <v>187121</v>
      </c>
    </row>
    <row r="4">
      <c r="A4" s="4" t="inlineStr">
        <is>
          <t>Shares issued, value</t>
        </is>
      </c>
      <c r="B4" s="5" t="n">
        <v>246000</v>
      </c>
    </row>
    <row r="5">
      <c r="A5" s="4" t="inlineStr">
        <is>
          <t>Directors and Officers [Member]</t>
        </is>
      </c>
    </row>
    <row r="6">
      <c r="A6" s="4" t="inlineStr">
        <is>
          <t>Professional expense paid</t>
        </is>
      </c>
      <c r="B6" s="5" t="n">
        <v>910072</v>
      </c>
      <c r="C6" s="5" t="n">
        <v>730836</v>
      </c>
    </row>
    <row r="7">
      <c r="A7" s="4" t="inlineStr">
        <is>
          <t>Shares issued, value</t>
        </is>
      </c>
      <c r="B7" s="5" t="n">
        <v>179236</v>
      </c>
      <c r="C7" s="5" t="n">
        <v>181227</v>
      </c>
    </row>
    <row r="8">
      <c r="A8" s="4" t="inlineStr">
        <is>
          <t>Stockholder [Member]</t>
        </is>
      </c>
    </row>
    <row r="9">
      <c r="A9" s="4" t="inlineStr">
        <is>
          <t>Amount due to stockholders</t>
        </is>
      </c>
      <c r="B9" s="5" t="n">
        <v>1000</v>
      </c>
      <c r="D9" s="6" t="n">
        <v>1000</v>
      </c>
    </row>
    <row r="10">
      <c r="A10" s="4" t="inlineStr">
        <is>
          <t>Account payable - related parties</t>
        </is>
      </c>
      <c r="B10" s="5" t="n">
        <v>250</v>
      </c>
      <c r="D10" s="6" t="n">
        <v>18000</v>
      </c>
    </row>
    <row r="11">
      <c r="A11" s="4" t="inlineStr">
        <is>
          <t>Rent expense paid to stockholder</t>
        </is>
      </c>
      <c r="B11" s="6" t="n">
        <v>750</v>
      </c>
      <c r="C11" s="6" t="n">
        <v>7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9. Stockholders' Equity (Details - non-vested shares) - $ / shares</t>
        </is>
      </c>
      <c r="B1" s="2" t="inlineStr">
        <is>
          <t>3 Months Ended</t>
        </is>
      </c>
    </row>
    <row r="2">
      <c r="B2" s="2" t="inlineStr">
        <is>
          <t>Mar. 31, 2021</t>
        </is>
      </c>
      <c r="C2" s="2" t="inlineStr">
        <is>
          <t>Mar. 31, 2020</t>
        </is>
      </c>
    </row>
    <row r="3">
      <c r="A3" s="3" t="inlineStr">
        <is>
          <t>Equity [Abstract]</t>
        </is>
      </c>
    </row>
    <row r="4">
      <c r="A4" s="4" t="inlineStr">
        <is>
          <t>Options non-vested outstanding, beginning balance</t>
        </is>
      </c>
      <c r="B4" s="5" t="n">
        <v>3600000</v>
      </c>
      <c r="C4" s="5" t="n">
        <v>6000000</v>
      </c>
    </row>
    <row r="5">
      <c r="A5" s="4" t="inlineStr">
        <is>
          <t>Options awarded</t>
        </is>
      </c>
      <c r="B5" s="5" t="n">
        <v>0</v>
      </c>
      <c r="C5" s="5" t="n">
        <v>0</v>
      </c>
    </row>
    <row r="6">
      <c r="A6" s="4" t="inlineStr">
        <is>
          <t>Options vested</t>
        </is>
      </c>
      <c r="B6" s="5" t="n">
        <v>-900000</v>
      </c>
      <c r="C6" s="5" t="n">
        <v>-600000</v>
      </c>
    </row>
    <row r="7">
      <c r="A7" s="4" t="inlineStr">
        <is>
          <t>Options forfeited</t>
        </is>
      </c>
      <c r="B7" s="5" t="n">
        <v>0</v>
      </c>
      <c r="C7" s="5" t="n">
        <v>0</v>
      </c>
    </row>
    <row r="8">
      <c r="A8" s="4" t="inlineStr">
        <is>
          <t>Options non-vested outstanding, ending balance</t>
        </is>
      </c>
      <c r="B8" s="5" t="n">
        <v>2700000</v>
      </c>
      <c r="C8" s="5" t="n">
        <v>54000000</v>
      </c>
    </row>
    <row r="9">
      <c r="A9" s="4" t="inlineStr">
        <is>
          <t>Weighted Average Exercise Price, Options non-vested outstanding, beginning balance</t>
        </is>
      </c>
      <c r="B9" s="8" t="n">
        <v>0.3</v>
      </c>
      <c r="C9" s="8" t="n">
        <v>0.3</v>
      </c>
    </row>
    <row r="10">
      <c r="A10" s="4" t="inlineStr">
        <is>
          <t>Weighted Average Exercise Price, awarded</t>
        </is>
      </c>
      <c r="B10" s="5" t="n">
        <v>0</v>
      </c>
      <c r="C10" s="5" t="n">
        <v>0</v>
      </c>
    </row>
    <row r="11">
      <c r="A11" s="4" t="inlineStr">
        <is>
          <t>Weighted Average Exercise Price, vested</t>
        </is>
      </c>
      <c r="B11" s="9" t="n">
        <v>0.3</v>
      </c>
      <c r="C11" s="9" t="n">
        <v>0.3</v>
      </c>
    </row>
    <row r="12">
      <c r="A12" s="4" t="inlineStr">
        <is>
          <t>Weighted average exercise price, forfeited</t>
        </is>
      </c>
      <c r="B12" s="5" t="n">
        <v>0</v>
      </c>
      <c r="C12" s="5" t="n">
        <v>0</v>
      </c>
    </row>
    <row r="13">
      <c r="A13" s="4" t="inlineStr">
        <is>
          <t>Weighted Average Exercise Price, Options non-vested outstanding, ending balance</t>
        </is>
      </c>
      <c r="B13" s="8" t="n">
        <v>0.3</v>
      </c>
      <c r="C13" s="8" t="n">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 width="17" customWidth="1" min="5" max="5"/>
  </cols>
  <sheetData>
    <row r="1">
      <c r="A1" s="1" t="inlineStr">
        <is>
          <t>9. Stockholders' Equity (Details - Warrants)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Equity [Abstract]</t>
        </is>
      </c>
    </row>
    <row r="4">
      <c r="A4" s="4" t="inlineStr">
        <is>
          <t>Warrants outstanding, beginning balance</t>
        </is>
      </c>
      <c r="B4" s="5" t="n">
        <v>0</v>
      </c>
      <c r="C4" s="5" t="n">
        <v>1627532</v>
      </c>
      <c r="D4" s="5" t="n">
        <v>1627532</v>
      </c>
    </row>
    <row r="5">
      <c r="A5" s="4" t="inlineStr">
        <is>
          <t>Warrants issued</t>
        </is>
      </c>
      <c r="B5" s="5" t="n">
        <v>2868397</v>
      </c>
      <c r="C5" s="5" t="n">
        <v>42907532</v>
      </c>
    </row>
    <row r="6">
      <c r="A6" s="4" t="inlineStr">
        <is>
          <t>Warrants exercised</t>
        </is>
      </c>
      <c r="B6" s="4" t="inlineStr">
        <is>
          <t xml:space="preserve"> </t>
        </is>
      </c>
      <c r="C6" s="5" t="n">
        <v>0</v>
      </c>
    </row>
    <row r="7">
      <c r="A7" s="4" t="inlineStr">
        <is>
          <t>Warrants expired/forfeited</t>
        </is>
      </c>
      <c r="B7" s="4" t="inlineStr">
        <is>
          <t xml:space="preserve"> </t>
        </is>
      </c>
      <c r="C7" s="5" t="n">
        <v>0</v>
      </c>
    </row>
    <row r="8">
      <c r="A8" s="4" t="inlineStr">
        <is>
          <t>Warrants outstanding, ending balance</t>
        </is>
      </c>
      <c r="B8" s="5" t="n">
        <v>2868397</v>
      </c>
      <c r="C8" s="5" t="n">
        <v>44535064</v>
      </c>
      <c r="D8" s="5" t="n">
        <v>0</v>
      </c>
      <c r="E8" s="5" t="n">
        <v>1627532</v>
      </c>
    </row>
    <row r="9">
      <c r="A9" s="4" t="inlineStr">
        <is>
          <t>Outstanding, Weighted Average Exercise Price</t>
        </is>
      </c>
      <c r="B9" s="6" t="n">
        <v>0</v>
      </c>
      <c r="C9" s="8" t="n">
        <v>0.21</v>
      </c>
      <c r="D9" s="8" t="n">
        <v>0.21</v>
      </c>
    </row>
    <row r="10">
      <c r="A10" s="4" t="inlineStr">
        <is>
          <t>Issued, Weighted Average Exercise Price</t>
        </is>
      </c>
      <c r="B10" s="5" t="n">
        <v>0</v>
      </c>
      <c r="C10" s="9" t="n">
        <v>0.01</v>
      </c>
    </row>
    <row r="11">
      <c r="A11" s="4" t="inlineStr">
        <is>
          <t>Exercised, Weighted Average Exercise Price</t>
        </is>
      </c>
      <c r="B11" s="5" t="n">
        <v>0</v>
      </c>
      <c r="C11" s="5" t="n">
        <v>0</v>
      </c>
    </row>
    <row r="12">
      <c r="A12" s="4" t="inlineStr">
        <is>
          <t>Expired/Forfeited, Weighted Average Exercise Price</t>
        </is>
      </c>
      <c r="B12" s="9" t="n">
        <v>0.2</v>
      </c>
      <c r="C12" s="5" t="n">
        <v>0</v>
      </c>
    </row>
    <row r="13">
      <c r="A13" s="4" t="inlineStr">
        <is>
          <t>Outstanding Weighted Average Exercise Price</t>
        </is>
      </c>
      <c r="B13" s="6" t="n">
        <v>0</v>
      </c>
      <c r="C13" s="8" t="n">
        <v>0.21</v>
      </c>
      <c r="D13" s="6" t="n">
        <v>0</v>
      </c>
      <c r="E13" s="8" t="n">
        <v>0.21</v>
      </c>
    </row>
    <row r="14">
      <c r="A14" s="4" t="inlineStr">
        <is>
          <t>Weighted Average Remaining Contractual Life</t>
        </is>
      </c>
      <c r="B14" s="4" t="inlineStr">
        <is>
          <t>3 years 2 months 12 days</t>
        </is>
      </c>
      <c r="C14" s="4" t="inlineStr">
        <is>
          <t>4 years 4 months 24 days</t>
        </is>
      </c>
      <c r="D14" s="4" t="inlineStr">
        <is>
          <t>3 years 4 months 24 days</t>
        </is>
      </c>
      <c r="E14" s="4" t="inlineStr">
        <is>
          <t>4 years 6 months</t>
        </is>
      </c>
    </row>
    <row r="15">
      <c r="A15" s="4" t="inlineStr">
        <is>
          <t>Weighted Average Remaining Contractual Life, Issued</t>
        </is>
      </c>
      <c r="C15" s="4" t="inlineStr">
        <is>
          <t>4 years 4 months 24 day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4" customWidth="1" min="7" max="7"/>
    <col width="14" customWidth="1" min="8" max="8"/>
    <col width="15" customWidth="1" min="9" max="9"/>
    <col width="14" customWidth="1" min="10" max="10"/>
    <col width="15" customWidth="1" min="11" max="11"/>
    <col width="24" customWidth="1" min="12" max="12"/>
    <col width="24" customWidth="1" min="13" max="13"/>
    <col width="24" customWidth="1" min="14" max="14"/>
    <col width="14" customWidth="1" min="15" max="15"/>
    <col width="14" customWidth="1" min="16" max="16"/>
    <col width="14" customWidth="1" min="17" max="17"/>
    <col width="14" customWidth="1" min="18" max="18"/>
  </cols>
  <sheetData>
    <row r="1">
      <c r="A1" s="1" t="inlineStr">
        <is>
          <t>9. Stockholders' Equity (Details Narrative) - USD ($)</t>
        </is>
      </c>
      <c r="B1" s="2" t="inlineStr">
        <is>
          <t>1 Months Ended</t>
        </is>
      </c>
      <c r="I1" s="2" t="inlineStr">
        <is>
          <t>2 Months Ended</t>
        </is>
      </c>
      <c r="K1" s="2" t="inlineStr">
        <is>
          <t>3 Months Ended</t>
        </is>
      </c>
      <c r="N1" s="2" t="inlineStr">
        <is>
          <t>4 Months Ended</t>
        </is>
      </c>
    </row>
    <row r="2">
      <c r="B2" s="2" t="inlineStr">
        <is>
          <t>Mar. 16, 2021</t>
        </is>
      </c>
      <c r="C2" s="2" t="inlineStr">
        <is>
          <t>Feb. 04, 2021</t>
        </is>
      </c>
      <c r="D2" s="2" t="inlineStr">
        <is>
          <t>Feb. 02, 2021</t>
        </is>
      </c>
      <c r="E2" s="2" t="inlineStr">
        <is>
          <t>Feb. 01, 2021</t>
        </is>
      </c>
      <c r="F2" s="2" t="inlineStr">
        <is>
          <t>Jan. 28, 2021</t>
        </is>
      </c>
      <c r="G2" s="2" t="inlineStr">
        <is>
          <t>Dec. 16, 2020</t>
        </is>
      </c>
      <c r="H2" s="2" t="inlineStr">
        <is>
          <t>Nov. 19, 2020</t>
        </is>
      </c>
      <c r="I2" s="2" t="inlineStr">
        <is>
          <t>Feb. 26, 2021</t>
        </is>
      </c>
      <c r="J2" s="2" t="inlineStr">
        <is>
          <t>Feb. 24, 2021</t>
        </is>
      </c>
      <c r="K2" s="2" t="inlineStr">
        <is>
          <t>Mar. 31, 2021</t>
        </is>
      </c>
      <c r="L2" s="2" t="inlineStr">
        <is>
          <t>Mar. 31, 2021</t>
        </is>
      </c>
      <c r="M2" s="2" t="inlineStr">
        <is>
          <t>Mar. 31, 2020</t>
        </is>
      </c>
      <c r="N2" s="2" t="inlineStr">
        <is>
          <t>Mar. 31, 2021</t>
        </is>
      </c>
      <c r="O2" s="2" t="inlineStr">
        <is>
          <t>Mar. 31, 2021</t>
        </is>
      </c>
      <c r="P2" s="2" t="inlineStr">
        <is>
          <t>Dec. 31, 2020</t>
        </is>
      </c>
      <c r="Q2" s="2" t="inlineStr">
        <is>
          <t>Nov. 16, 2020</t>
        </is>
      </c>
      <c r="R2" s="2" t="inlineStr">
        <is>
          <t>Jul. 02, 2020</t>
        </is>
      </c>
    </row>
    <row r="3">
      <c r="A3" s="4" t="inlineStr">
        <is>
          <t>Common stock, par value</t>
        </is>
      </c>
      <c r="K3" s="7" t="n">
        <v>0.001</v>
      </c>
      <c r="L3" s="7" t="n">
        <v>0.001</v>
      </c>
      <c r="N3" s="7" t="n">
        <v>0.001</v>
      </c>
      <c r="O3" s="7" t="n">
        <v>0.001</v>
      </c>
      <c r="P3" s="7" t="n">
        <v>0.001</v>
      </c>
    </row>
    <row r="4">
      <c r="A4" s="4" t="inlineStr">
        <is>
          <t>Common stock, shares authorized</t>
        </is>
      </c>
      <c r="K4" s="5" t="n">
        <v>1000000000</v>
      </c>
      <c r="L4" s="5" t="n">
        <v>1000000000</v>
      </c>
      <c r="N4" s="5" t="n">
        <v>1000000000</v>
      </c>
      <c r="O4" s="5" t="n">
        <v>1000000000</v>
      </c>
      <c r="P4" s="5" t="n">
        <v>190000000</v>
      </c>
    </row>
    <row r="5">
      <c r="A5" s="4" t="inlineStr">
        <is>
          <t>Common stock, shares outstanding</t>
        </is>
      </c>
      <c r="K5" s="5" t="n">
        <v>178361108</v>
      </c>
      <c r="L5" s="5" t="n">
        <v>178361108</v>
      </c>
      <c r="N5" s="5" t="n">
        <v>178361108</v>
      </c>
      <c r="O5" s="5" t="n">
        <v>178361108</v>
      </c>
      <c r="P5" s="5" t="n">
        <v>145110130</v>
      </c>
    </row>
    <row r="6">
      <c r="A6" s="4" t="inlineStr">
        <is>
          <t>Common stock, shares issued</t>
        </is>
      </c>
      <c r="K6" s="5" t="n">
        <v>178361108</v>
      </c>
      <c r="L6" s="5" t="n">
        <v>178361108</v>
      </c>
      <c r="N6" s="5" t="n">
        <v>178361108</v>
      </c>
      <c r="O6" s="5" t="n">
        <v>178361108</v>
      </c>
      <c r="P6" s="5" t="n">
        <v>145110130</v>
      </c>
    </row>
    <row r="7">
      <c r="A7" s="4" t="inlineStr">
        <is>
          <t>Preferred stock, par value</t>
        </is>
      </c>
      <c r="K7" s="7" t="n">
        <v>0.001</v>
      </c>
      <c r="L7" s="7" t="n">
        <v>0.001</v>
      </c>
      <c r="N7" s="7" t="n">
        <v>0.001</v>
      </c>
      <c r="O7" s="7" t="n">
        <v>0.001</v>
      </c>
      <c r="P7" s="7" t="n">
        <v>0.001</v>
      </c>
    </row>
    <row r="8">
      <c r="A8" s="4" t="inlineStr">
        <is>
          <t>Preferred stock, shares authorized</t>
        </is>
      </c>
      <c r="K8" s="5" t="n">
        <v>10000000</v>
      </c>
      <c r="L8" s="5" t="n">
        <v>10000000</v>
      </c>
      <c r="N8" s="5" t="n">
        <v>10000000</v>
      </c>
      <c r="O8" s="5" t="n">
        <v>10000000</v>
      </c>
      <c r="P8" s="5" t="n">
        <v>10000000</v>
      </c>
    </row>
    <row r="9">
      <c r="A9" s="4" t="inlineStr">
        <is>
          <t>Preferred stock, shares issued</t>
        </is>
      </c>
      <c r="K9" s="5" t="n">
        <v>25845</v>
      </c>
      <c r="L9" s="5" t="n">
        <v>25845</v>
      </c>
      <c r="N9" s="5" t="n">
        <v>25845</v>
      </c>
      <c r="O9" s="5" t="n">
        <v>25845</v>
      </c>
      <c r="P9" s="5" t="n">
        <v>0</v>
      </c>
    </row>
    <row r="10">
      <c r="A10" s="4" t="inlineStr">
        <is>
          <t>Preferred stock, shares outstanding</t>
        </is>
      </c>
      <c r="K10" s="5" t="n">
        <v>25845</v>
      </c>
      <c r="L10" s="5" t="n">
        <v>25845</v>
      </c>
      <c r="N10" s="5" t="n">
        <v>25845</v>
      </c>
      <c r="O10" s="5" t="n">
        <v>25845</v>
      </c>
      <c r="P10" s="5" t="n">
        <v>0</v>
      </c>
    </row>
    <row r="11">
      <c r="A11" s="4" t="inlineStr">
        <is>
          <t>Interest expense</t>
        </is>
      </c>
      <c r="K11" s="6" t="n">
        <v>121447</v>
      </c>
      <c r="M11" s="6" t="n">
        <v>518289</v>
      </c>
    </row>
    <row r="12">
      <c r="A12" s="4" t="inlineStr">
        <is>
          <t>Proceeds from stock</t>
        </is>
      </c>
      <c r="K12" s="5" t="n">
        <v>246000</v>
      </c>
      <c r="M12" s="6" t="n">
        <v>0</v>
      </c>
    </row>
    <row r="13">
      <c r="A13" s="4" t="inlineStr">
        <is>
          <t>Stock issued duriing period, value</t>
        </is>
      </c>
      <c r="K13" s="5" t="n">
        <v>246000</v>
      </c>
    </row>
    <row r="14">
      <c r="A14" s="4" t="inlineStr">
        <is>
          <t>Directors and Officers [Member]</t>
        </is>
      </c>
    </row>
    <row r="15">
      <c r="A15" s="4" t="inlineStr">
        <is>
          <t>Fair value of shares vested</t>
        </is>
      </c>
      <c r="K15" s="6" t="n">
        <v>685350</v>
      </c>
    </row>
    <row r="16">
      <c r="A16" s="4" t="inlineStr">
        <is>
          <t>Stock issued for services, shares</t>
        </is>
      </c>
      <c r="K16" s="5" t="n">
        <v>2284500</v>
      </c>
    </row>
    <row r="17">
      <c r="A17" s="4" t="inlineStr">
        <is>
          <t>Unrecognized compensation costs</t>
        </is>
      </c>
      <c r="K17" s="6" t="n">
        <v>415350</v>
      </c>
      <c r="L17" s="6" t="n">
        <v>415350</v>
      </c>
      <c r="N17" s="6" t="n">
        <v>415350</v>
      </c>
      <c r="O17" s="6" t="n">
        <v>415350</v>
      </c>
    </row>
    <row r="18">
      <c r="A18" s="4" t="inlineStr">
        <is>
          <t>Unrecognized compensation cost weighted-average period</t>
        </is>
      </c>
      <c r="K18" s="4" t="inlineStr">
        <is>
          <t>6 months</t>
        </is>
      </c>
      <c r="M18" s="4" t="inlineStr">
        <is>
          <t>1 year 4 months 24 days</t>
        </is>
      </c>
    </row>
    <row r="19">
      <c r="A19" s="4" t="inlineStr">
        <is>
          <t>2017 Stock Incentive Plan [Member]</t>
        </is>
      </c>
    </row>
    <row r="20">
      <c r="A20" s="4" t="inlineStr">
        <is>
          <t>Shares authorized under the plan</t>
        </is>
      </c>
      <c r="K20" s="5" t="n">
        <v>4500000</v>
      </c>
      <c r="L20" s="5" t="n">
        <v>4500000</v>
      </c>
      <c r="N20" s="5" t="n">
        <v>4500000</v>
      </c>
      <c r="O20" s="5" t="n">
        <v>4500000</v>
      </c>
    </row>
    <row r="21">
      <c r="A21" s="4" t="inlineStr">
        <is>
          <t>2019 Stock Incentive Plan [Member]</t>
        </is>
      </c>
    </row>
    <row r="22">
      <c r="A22" s="4" t="inlineStr">
        <is>
          <t>Shares authorized under the plan</t>
        </is>
      </c>
      <c r="K22" s="5" t="n">
        <v>5000000</v>
      </c>
      <c r="L22" s="5" t="n">
        <v>5000000</v>
      </c>
      <c r="N22" s="5" t="n">
        <v>5000000</v>
      </c>
      <c r="O22" s="5" t="n">
        <v>5000000</v>
      </c>
    </row>
    <row r="23">
      <c r="A23" s="4" t="inlineStr">
        <is>
          <t>Note F [Member]</t>
        </is>
      </c>
    </row>
    <row r="24">
      <c r="A24" s="4" t="inlineStr">
        <is>
          <t>Debt conversion, shares issued</t>
        </is>
      </c>
      <c r="E24" s="5" t="n">
        <v>7200000</v>
      </c>
    </row>
    <row r="25">
      <c r="A25" s="4" t="inlineStr">
        <is>
          <t>Debt conversion, amount issued</t>
        </is>
      </c>
      <c r="E25" s="6" t="n">
        <v>66833</v>
      </c>
    </row>
    <row r="26">
      <c r="A26" s="4" t="inlineStr">
        <is>
          <t>Debt instrument, maturity date</t>
        </is>
      </c>
      <c r="E26" s="4" t="inlineStr">
        <is>
          <t>Oct. 29,
		2021</t>
        </is>
      </c>
    </row>
    <row r="27">
      <c r="A27" s="4" t="inlineStr">
        <is>
          <t>Accrued interest</t>
        </is>
      </c>
      <c r="K27" s="6" t="n">
        <v>0</v>
      </c>
      <c r="L27" s="6" t="n">
        <v>0</v>
      </c>
      <c r="N27" s="6" t="n">
        <v>0</v>
      </c>
      <c r="O27" s="6" t="n">
        <v>0</v>
      </c>
      <c r="P27" s="6" t="n">
        <v>2986</v>
      </c>
    </row>
    <row r="28">
      <c r="A28" s="4" t="inlineStr">
        <is>
          <t>Note C [Member]</t>
        </is>
      </c>
    </row>
    <row r="29">
      <c r="A29" s="4" t="inlineStr">
        <is>
          <t>Debt conversion, shares issued</t>
        </is>
      </c>
      <c r="F29" s="5" t="n">
        <v>4650978</v>
      </c>
    </row>
    <row r="30">
      <c r="A30" s="4" t="inlineStr">
        <is>
          <t>Debt conversion, amount issued</t>
        </is>
      </c>
      <c r="F30" s="6" t="n">
        <v>40000</v>
      </c>
    </row>
    <row r="31">
      <c r="A31" s="4" t="inlineStr">
        <is>
          <t>Debt instrument, maturity date</t>
        </is>
      </c>
      <c r="F31" s="4" t="inlineStr">
        <is>
          <t>Mar. 1,
		2022</t>
        </is>
      </c>
    </row>
    <row r="32">
      <c r="A32" s="4" t="inlineStr">
        <is>
          <t>Accrued interest</t>
        </is>
      </c>
      <c r="K32" s="6" t="n">
        <v>0</v>
      </c>
      <c r="L32" s="6" t="n">
        <v>0</v>
      </c>
      <c r="N32" s="6" t="n">
        <v>0</v>
      </c>
      <c r="O32" s="6" t="n">
        <v>0</v>
      </c>
      <c r="P32" s="6" t="n">
        <v>6050</v>
      </c>
    </row>
    <row r="33">
      <c r="A33" s="4" t="inlineStr">
        <is>
          <t>Noteholder [Member] | Note F [Member]</t>
        </is>
      </c>
    </row>
    <row r="34">
      <c r="A34" s="4" t="inlineStr">
        <is>
          <t>Debt conversion, shares issued</t>
        </is>
      </c>
      <c r="C34" s="5" t="n">
        <v>5000000</v>
      </c>
      <c r="D34" s="5" t="n">
        <v>7200000</v>
      </c>
    </row>
    <row r="35">
      <c r="A35" s="4" t="inlineStr">
        <is>
          <t>Convertible notes payable, face amount</t>
        </is>
      </c>
      <c r="C35" s="6" t="n">
        <v>50000</v>
      </c>
      <c r="D35" s="6" t="n">
        <v>66833</v>
      </c>
    </row>
    <row r="36">
      <c r="A36" s="4" t="inlineStr">
        <is>
          <t>Accrued interest</t>
        </is>
      </c>
      <c r="D36" s="6" t="n">
        <v>5177</v>
      </c>
    </row>
    <row r="37">
      <c r="A37" s="4" t="inlineStr">
        <is>
          <t>Noteholder [Member] | Note C [Member]</t>
        </is>
      </c>
    </row>
    <row r="38">
      <c r="A38" s="4" t="inlineStr">
        <is>
          <t>Debt conversion, shares issued</t>
        </is>
      </c>
      <c r="F38" s="5" t="n">
        <v>4650978</v>
      </c>
    </row>
    <row r="39">
      <c r="A39" s="4" t="inlineStr">
        <is>
          <t>Convertible notes payable, face amount</t>
        </is>
      </c>
      <c r="F39" s="6" t="n">
        <v>40000</v>
      </c>
    </row>
    <row r="40">
      <c r="A40" s="4" t="inlineStr">
        <is>
          <t>Accrued interest</t>
        </is>
      </c>
      <c r="F40" s="6" t="n">
        <v>6510</v>
      </c>
    </row>
    <row r="41">
      <c r="A41" s="4" t="inlineStr">
        <is>
          <t>Stock Purchase Agreement [Member] | Investor [Member]</t>
        </is>
      </c>
    </row>
    <row r="42">
      <c r="A42" s="4" t="inlineStr">
        <is>
          <t>Proceeds from convertible debt</t>
        </is>
      </c>
      <c r="J42" s="6" t="n">
        <v>5000000</v>
      </c>
    </row>
    <row r="43">
      <c r="A43" s="4" t="inlineStr">
        <is>
          <t>Share price</t>
        </is>
      </c>
      <c r="J43" s="7" t="n">
        <v>0.015</v>
      </c>
    </row>
    <row r="44">
      <c r="A44" s="4" t="inlineStr">
        <is>
          <t>Stock issued duriing period, shares</t>
        </is>
      </c>
      <c r="B44" s="5" t="n">
        <v>8400000</v>
      </c>
      <c r="I44" s="5" t="n">
        <v>8000000</v>
      </c>
    </row>
    <row r="45">
      <c r="A45" s="4" t="inlineStr">
        <is>
          <t>Stock issued duriing period, value</t>
        </is>
      </c>
      <c r="B45" s="6" t="n">
        <v>126000</v>
      </c>
      <c r="I45" s="6" t="n">
        <v>120000</v>
      </c>
    </row>
    <row r="46">
      <c r="A46" s="4" t="inlineStr">
        <is>
          <t>Securities Purchase Agreement [Member]</t>
        </is>
      </c>
    </row>
    <row r="47">
      <c r="A47" s="4" t="inlineStr">
        <is>
          <t>Proceeds from stock</t>
        </is>
      </c>
      <c r="G47" s="6" t="n">
        <v>85000</v>
      </c>
    </row>
    <row r="48">
      <c r="A48" s="4" t="inlineStr">
        <is>
          <t>Series B Convertible Preferred Stock [Member]</t>
        </is>
      </c>
    </row>
    <row r="49">
      <c r="A49" s="4" t="inlineStr">
        <is>
          <t>Preferred stock, par value</t>
        </is>
      </c>
      <c r="K49" s="6" t="n">
        <v>1200</v>
      </c>
      <c r="L49" s="6" t="n">
        <v>1200</v>
      </c>
      <c r="N49" s="6" t="n">
        <v>1200</v>
      </c>
      <c r="O49" s="6" t="n">
        <v>1200</v>
      </c>
      <c r="P49" s="6" t="n">
        <v>1200</v>
      </c>
      <c r="Q49" s="7" t="n">
        <v>0.001</v>
      </c>
    </row>
    <row r="50">
      <c r="A50" s="4" t="inlineStr">
        <is>
          <t>Preferred stock, shares authorized</t>
        </is>
      </c>
      <c r="K50" s="5" t="n">
        <v>600</v>
      </c>
      <c r="L50" s="5" t="n">
        <v>600</v>
      </c>
      <c r="N50" s="5" t="n">
        <v>600</v>
      </c>
      <c r="O50" s="5" t="n">
        <v>600</v>
      </c>
      <c r="P50" s="5" t="n">
        <v>600</v>
      </c>
      <c r="Q50" s="5" t="n">
        <v>600</v>
      </c>
    </row>
    <row r="51">
      <c r="A51" s="4" t="inlineStr">
        <is>
          <t>Preferred stock, shares issued</t>
        </is>
      </c>
      <c r="K51" s="5" t="n">
        <v>155</v>
      </c>
      <c r="L51" s="5" t="n">
        <v>155</v>
      </c>
      <c r="N51" s="5" t="n">
        <v>155</v>
      </c>
      <c r="O51" s="5" t="n">
        <v>155</v>
      </c>
      <c r="P51" s="5" t="n">
        <v>155</v>
      </c>
    </row>
    <row r="52">
      <c r="A52" s="4" t="inlineStr">
        <is>
          <t>Preferred stock, shares outstanding</t>
        </is>
      </c>
      <c r="K52" s="5" t="n">
        <v>155</v>
      </c>
      <c r="L52" s="5" t="n">
        <v>155</v>
      </c>
      <c r="N52" s="5" t="n">
        <v>155</v>
      </c>
      <c r="O52" s="5" t="n">
        <v>155</v>
      </c>
      <c r="P52" s="5" t="n">
        <v>155</v>
      </c>
    </row>
    <row r="53">
      <c r="A53" s="4" t="inlineStr">
        <is>
          <t>Derivative liability</t>
        </is>
      </c>
      <c r="G53" s="5" t="n">
        <v>106241</v>
      </c>
      <c r="H53" s="6" t="n">
        <v>103267</v>
      </c>
      <c r="K53" s="6" t="n">
        <v>231082</v>
      </c>
      <c r="L53" s="6" t="n">
        <v>231082</v>
      </c>
      <c r="N53" s="6" t="n">
        <v>231082</v>
      </c>
      <c r="O53" s="6" t="n">
        <v>231082</v>
      </c>
      <c r="P53" s="6" t="n">
        <v>315782</v>
      </c>
    </row>
    <row r="54">
      <c r="A54" s="4" t="inlineStr">
        <is>
          <t>Loss on the derivative</t>
        </is>
      </c>
      <c r="H54" s="5" t="n">
        <v>58267</v>
      </c>
    </row>
    <row r="55">
      <c r="A55" s="4" t="inlineStr">
        <is>
          <t>Loss on change in fair market value of derivative liability</t>
        </is>
      </c>
      <c r="K55" s="5" t="n">
        <v>-39465</v>
      </c>
      <c r="O55" s="5" t="n">
        <v>45235</v>
      </c>
    </row>
    <row r="56">
      <c r="A56" s="4" t="inlineStr">
        <is>
          <t>Interest expense</t>
        </is>
      </c>
      <c r="H56" s="5" t="n">
        <v>39000</v>
      </c>
      <c r="O56" s="5" t="n">
        <v>1700</v>
      </c>
    </row>
    <row r="57">
      <c r="A57" s="4" t="inlineStr">
        <is>
          <t>Mezzanine liability</t>
        </is>
      </c>
      <c r="H57" s="6" t="n">
        <v>84000</v>
      </c>
      <c r="K57" s="5" t="n">
        <v>85000</v>
      </c>
      <c r="L57" s="5" t="n">
        <v>85000</v>
      </c>
      <c r="N57" s="5" t="n">
        <v>85000</v>
      </c>
      <c r="O57" s="5" t="n">
        <v>85000</v>
      </c>
    </row>
    <row r="58">
      <c r="A58" s="4" t="inlineStr">
        <is>
          <t>Sales commission</t>
        </is>
      </c>
      <c r="K58" s="5" t="n">
        <v>2495</v>
      </c>
    </row>
    <row r="59">
      <c r="A59" s="4" t="inlineStr">
        <is>
          <t>Dividend payable</t>
        </is>
      </c>
      <c r="G59" s="6" t="n">
        <v>3018</v>
      </c>
      <c r="K59" s="6" t="n">
        <v>7166</v>
      </c>
      <c r="L59" s="6" t="n">
        <v>7166</v>
      </c>
      <c r="N59" s="6" t="n">
        <v>7166</v>
      </c>
      <c r="O59" s="6" t="n">
        <v>7166</v>
      </c>
      <c r="P59" s="6" t="n">
        <v>1653</v>
      </c>
    </row>
    <row r="60">
      <c r="A60" s="4" t="inlineStr">
        <is>
          <t>Series B Convertible Preferred Stock [Member] | Minimum [Member]</t>
        </is>
      </c>
    </row>
    <row r="61">
      <c r="A61" s="4" t="inlineStr">
        <is>
          <t>Exercise prices</t>
        </is>
      </c>
      <c r="K61" s="10" t="n">
        <v>0.0051</v>
      </c>
      <c r="L61" s="10" t="n">
        <v>0.0051</v>
      </c>
      <c r="N61" s="10" t="n">
        <v>0.0051</v>
      </c>
      <c r="O61" s="10" t="n">
        <v>0.0051</v>
      </c>
    </row>
    <row r="62">
      <c r="A62" s="4" t="inlineStr">
        <is>
          <t>Valuation ranging</t>
        </is>
      </c>
      <c r="L62" s="10" t="n">
        <v>0.0063</v>
      </c>
      <c r="N62" s="10" t="n">
        <v>0.0083</v>
      </c>
    </row>
    <row r="63">
      <c r="A63" s="4" t="inlineStr">
        <is>
          <t>Expected dividend yield</t>
        </is>
      </c>
      <c r="L63" s="4" t="inlineStr">
        <is>
          <t>0.00%</t>
        </is>
      </c>
      <c r="N63" s="4" t="inlineStr">
        <is>
          <t>0.00%</t>
        </is>
      </c>
    </row>
    <row r="64">
      <c r="A64" s="4" t="inlineStr">
        <is>
          <t>Expected volatility</t>
        </is>
      </c>
      <c r="L64" s="4" t="inlineStr">
        <is>
          <t>359.57%</t>
        </is>
      </c>
      <c r="N64" s="4" t="inlineStr">
        <is>
          <t>337.26%</t>
        </is>
      </c>
    </row>
    <row r="65">
      <c r="A65" s="4" t="inlineStr">
        <is>
          <t>Risk-free interest rates</t>
        </is>
      </c>
      <c r="L65" s="4" t="inlineStr">
        <is>
          <t>0.38%</t>
        </is>
      </c>
      <c r="N65" s="4" t="inlineStr">
        <is>
          <t>0.38%</t>
        </is>
      </c>
    </row>
    <row r="66">
      <c r="A66" s="4" t="inlineStr">
        <is>
          <t>Expected term</t>
        </is>
      </c>
      <c r="L66" s="4" t="inlineStr">
        <is>
          <t>1 year 2 months 16 days</t>
        </is>
      </c>
      <c r="N66" s="4" t="inlineStr">
        <is>
          <t>1 year 1 month 16 days</t>
        </is>
      </c>
    </row>
    <row r="67">
      <c r="A67" s="4" t="inlineStr">
        <is>
          <t>Series B Convertible Preferred Stock [Member] | Maximum [Member]</t>
        </is>
      </c>
    </row>
    <row r="68">
      <c r="A68" s="4" t="inlineStr">
        <is>
          <t>Exercise prices</t>
        </is>
      </c>
      <c r="K68" s="7" t="n">
        <v>0.014</v>
      </c>
      <c r="L68" s="7" t="n">
        <v>0.014</v>
      </c>
      <c r="N68" s="7" t="n">
        <v>0.014</v>
      </c>
      <c r="O68" s="11" t="n">
        <v>0.014</v>
      </c>
    </row>
    <row r="69">
      <c r="A69" s="4" t="inlineStr">
        <is>
          <t>Valuation ranging</t>
        </is>
      </c>
      <c r="L69" s="10" t="n">
        <v>0.0184</v>
      </c>
      <c r="N69" s="10" t="n">
        <v>0.0184</v>
      </c>
    </row>
    <row r="70">
      <c r="A70" s="4" t="inlineStr">
        <is>
          <t>Expected dividend yield</t>
        </is>
      </c>
      <c r="L70" s="4" t="inlineStr">
        <is>
          <t>0.00%</t>
        </is>
      </c>
      <c r="N70" s="4" t="inlineStr">
        <is>
          <t>0.00%</t>
        </is>
      </c>
    </row>
    <row r="71">
      <c r="A71" s="4" t="inlineStr">
        <is>
          <t>Expected volatility</t>
        </is>
      </c>
      <c r="L71" s="4" t="inlineStr">
        <is>
          <t>437.59%</t>
        </is>
      </c>
      <c r="N71" s="4" t="inlineStr">
        <is>
          <t>440.99%</t>
        </is>
      </c>
    </row>
    <row r="72">
      <c r="A72" s="4" t="inlineStr">
        <is>
          <t>Risk-free interest rates</t>
        </is>
      </c>
      <c r="L72" s="4" t="inlineStr">
        <is>
          <t>0.39%</t>
        </is>
      </c>
      <c r="N72" s="4" t="inlineStr">
        <is>
          <t>0.39%</t>
        </is>
      </c>
    </row>
    <row r="73">
      <c r="A73" s="4" t="inlineStr">
        <is>
          <t>Expected term</t>
        </is>
      </c>
      <c r="L73" s="4" t="inlineStr">
        <is>
          <t>1 year 6 months</t>
        </is>
      </c>
      <c r="N73" s="4" t="inlineStr">
        <is>
          <t>1 year 4 months 17 days</t>
        </is>
      </c>
    </row>
    <row r="74">
      <c r="A74" s="4" t="inlineStr">
        <is>
          <t>Series A Supervoting [Member]</t>
        </is>
      </c>
    </row>
    <row r="75">
      <c r="A75" s="4" t="inlineStr">
        <is>
          <t>Preferred stock, par value</t>
        </is>
      </c>
      <c r="R75" s="7" t="n">
        <v>0.001</v>
      </c>
    </row>
    <row r="76">
      <c r="A76" s="4" t="inlineStr">
        <is>
          <t>Preferred stock, shares authorized</t>
        </is>
      </c>
      <c r="R76" s="5" t="n">
        <v>15600</v>
      </c>
    </row>
    <row r="77">
      <c r="A77" s="4" t="inlineStr">
        <is>
          <t>Series A Supervoting Convertible Preferred Stock [Member] | Directors and Officers [Member]</t>
        </is>
      </c>
    </row>
    <row r="78">
      <c r="A78" s="4" t="inlineStr">
        <is>
          <t>Stock issued for services, shares</t>
        </is>
      </c>
      <c r="K78" s="5" t="n">
        <v>12000</v>
      </c>
    </row>
    <row r="79">
      <c r="A79" s="4" t="inlineStr">
        <is>
          <t>Stock issued for services, value</t>
        </is>
      </c>
      <c r="K79" s="6" t="n">
        <v>8768</v>
      </c>
    </row>
    <row r="80">
      <c r="A80" s="4" t="inlineStr">
        <is>
          <t>Series A Convertible Preferred Stock [Member] | Directors and Officers [Member]</t>
        </is>
      </c>
    </row>
    <row r="81">
      <c r="A81" s="4" t="inlineStr">
        <is>
          <t>Stock issued for services, shares</t>
        </is>
      </c>
      <c r="K81" s="5" t="n">
        <v>13845</v>
      </c>
    </row>
    <row r="82">
      <c r="A82" s="4" t="inlineStr">
        <is>
          <t>Series B Convertible Preferred Stock 1 [Member] | Minimum [Member]</t>
        </is>
      </c>
    </row>
    <row r="83">
      <c r="A83" s="4" t="inlineStr">
        <is>
          <t>Exercise prices</t>
        </is>
      </c>
      <c r="K83" s="10" t="n">
        <v>0.006</v>
      </c>
      <c r="L83" s="10" t="n">
        <v>0.006</v>
      </c>
      <c r="N83" s="10" t="n">
        <v>0.006</v>
      </c>
      <c r="O83" s="12" t="n">
        <v>0.006</v>
      </c>
    </row>
    <row r="84">
      <c r="A84" s="4" t="inlineStr">
        <is>
          <t>Series B Convertible Preferred Stock 1 [Member] | Maximum [Member]</t>
        </is>
      </c>
    </row>
    <row r="85">
      <c r="A85" s="4" t="inlineStr">
        <is>
          <t>Exercise prices</t>
        </is>
      </c>
      <c r="K85" s="7" t="n">
        <v>0.014</v>
      </c>
      <c r="L85" s="7" t="n">
        <v>0.014</v>
      </c>
      <c r="N85" s="7" t="n">
        <v>0.014</v>
      </c>
      <c r="O85" s="7" t="n">
        <v>0.014</v>
      </c>
    </row>
  </sheetData>
  <mergeCells count="5">
    <mergeCell ref="A1:A2"/>
    <mergeCell ref="B1:H1"/>
    <mergeCell ref="I1:J1"/>
    <mergeCell ref="K1:M1"/>
    <mergeCell ref="N1:O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0</v>
      </c>
      <c r="C4" s="6" t="n">
        <v>15600</v>
      </c>
    </row>
    <row r="5">
      <c r="A5" s="4" t="inlineStr">
        <is>
          <t>Cost of sales</t>
        </is>
      </c>
      <c r="B5" s="5" t="n">
        <v>0</v>
      </c>
      <c r="C5" s="5" t="n">
        <v>8634</v>
      </c>
    </row>
    <row r="6">
      <c r="A6" s="4" t="inlineStr">
        <is>
          <t>Gross Profit</t>
        </is>
      </c>
      <c r="B6" s="5" t="n">
        <v>0</v>
      </c>
      <c r="C6" s="5" t="n">
        <v>6966</v>
      </c>
    </row>
    <row r="7">
      <c r="A7" s="3" t="inlineStr">
        <is>
          <t>Operating Expenses</t>
        </is>
      </c>
    </row>
    <row r="8">
      <c r="A8" s="4" t="inlineStr">
        <is>
          <t>Bank service charges</t>
        </is>
      </c>
      <c r="B8" s="5" t="n">
        <v>75</v>
      </c>
      <c r="C8" s="5" t="n">
        <v>1422</v>
      </c>
    </row>
    <row r="9">
      <c r="A9" s="4" t="inlineStr">
        <is>
          <t>Office expenses</t>
        </is>
      </c>
      <c r="B9" s="5" t="n">
        <v>2081</v>
      </c>
      <c r="C9" s="5" t="n">
        <v>973</v>
      </c>
    </row>
    <row r="10">
      <c r="A10" s="4" t="inlineStr">
        <is>
          <t>Organization Costs</t>
        </is>
      </c>
      <c r="B10" s="5" t="n">
        <v>5291</v>
      </c>
      <c r="C10" s="5" t="n">
        <v>11147</v>
      </c>
    </row>
    <row r="11">
      <c r="A11" s="4" t="inlineStr">
        <is>
          <t>Payroll expense</t>
        </is>
      </c>
      <c r="B11" s="5" t="n">
        <v>41681</v>
      </c>
      <c r="C11" s="5" t="n">
        <v>0</v>
      </c>
    </row>
    <row r="12">
      <c r="A12" s="4" t="inlineStr">
        <is>
          <t>Professional fees</t>
        </is>
      </c>
      <c r="B12" s="5" t="n">
        <v>211155</v>
      </c>
      <c r="C12" s="5" t="n">
        <v>187121</v>
      </c>
    </row>
    <row r="13">
      <c r="A13" s="4" t="inlineStr">
        <is>
          <t>Patent license fees</t>
        </is>
      </c>
      <c r="B13" s="5" t="n">
        <v>0</v>
      </c>
      <c r="C13" s="5" t="n">
        <v>1644</v>
      </c>
    </row>
    <row r="14">
      <c r="A14" s="4" t="inlineStr">
        <is>
          <t>Amortization of intangible assets</t>
        </is>
      </c>
      <c r="B14" s="5" t="n">
        <v>12477</v>
      </c>
      <c r="C14" s="5" t="n">
        <v>12341</v>
      </c>
    </row>
    <row r="15">
      <c r="A15" s="4" t="inlineStr">
        <is>
          <t>Total Operating Expenses</t>
        </is>
      </c>
      <c r="B15" s="5" t="n">
        <v>272760</v>
      </c>
      <c r="C15" s="5" t="n">
        <v>214648</v>
      </c>
    </row>
    <row r="16">
      <c r="A16" s="3" t="inlineStr">
        <is>
          <t>Other Income (Expense)</t>
        </is>
      </c>
    </row>
    <row r="17">
      <c r="A17" s="4" t="inlineStr">
        <is>
          <t>Gain (loss) on change in FMV of derivative liability</t>
        </is>
      </c>
      <c r="B17" s="5" t="n">
        <v>84700</v>
      </c>
      <c r="C17" s="5" t="n">
        <v>-63908</v>
      </c>
    </row>
    <row r="18">
      <c r="A18" s="4" t="inlineStr">
        <is>
          <t>Gain on extinguishment of debt</t>
        </is>
      </c>
      <c r="B18" s="5" t="n">
        <v>120000</v>
      </c>
      <c r="C18" s="5" t="n">
        <v>0</v>
      </c>
    </row>
    <row r="19">
      <c r="A19" s="4" t="inlineStr">
        <is>
          <t>Interest expense</t>
        </is>
      </c>
      <c r="B19" s="5" t="n">
        <v>-121447</v>
      </c>
      <c r="C19" s="5" t="n">
        <v>-518289</v>
      </c>
    </row>
    <row r="20">
      <c r="A20" s="4" t="inlineStr">
        <is>
          <t>Other Income</t>
        </is>
      </c>
      <c r="B20" s="5" t="n">
        <v>0</v>
      </c>
      <c r="C20" s="5" t="n">
        <v>409</v>
      </c>
    </row>
    <row r="21">
      <c r="A21" s="4" t="inlineStr">
        <is>
          <t>Total Other Income (Expense)</t>
        </is>
      </c>
      <c r="B21" s="5" t="n">
        <v>83253</v>
      </c>
      <c r="C21" s="5" t="n">
        <v>-581788</v>
      </c>
    </row>
    <row r="22">
      <c r="A22" s="4" t="inlineStr">
        <is>
          <t>Net Loss Before Income Taxes</t>
        </is>
      </c>
      <c r="B22" s="5" t="n">
        <v>-189507</v>
      </c>
      <c r="C22" s="5" t="n">
        <v>-789470</v>
      </c>
    </row>
    <row r="23">
      <c r="A23" s="4" t="inlineStr">
        <is>
          <t>Net Loss</t>
        </is>
      </c>
      <c r="B23" s="5" t="n">
        <v>-189507</v>
      </c>
      <c r="C23" s="5" t="n">
        <v>-789470</v>
      </c>
    </row>
    <row r="24">
      <c r="A24" s="4" t="inlineStr">
        <is>
          <t>Convertible Preferred Stock Dividend</t>
        </is>
      </c>
      <c r="B24" s="5" t="n">
        <v>-5504</v>
      </c>
      <c r="C24" s="5" t="n">
        <v>0</v>
      </c>
    </row>
    <row r="25">
      <c r="A25" s="4" t="inlineStr">
        <is>
          <t>Net Loss Attributable to Common Stockholders</t>
        </is>
      </c>
      <c r="B25" s="6" t="n">
        <v>-195011</v>
      </c>
      <c r="C25" s="6" t="n">
        <v>-789470</v>
      </c>
    </row>
    <row r="26">
      <c r="A26" s="4" t="inlineStr">
        <is>
          <t>Net Loss Per Share Attributable to Common Stockholders - Basic and Diluted</t>
        </is>
      </c>
      <c r="B26" s="6" t="n">
        <v>0</v>
      </c>
      <c r="C26" s="8" t="n">
        <v>-0.02</v>
      </c>
    </row>
    <row r="27">
      <c r="A27" s="4" t="inlineStr">
        <is>
          <t>Weighted Average Shares Outstanding Attributable to Common Stockholders - Basic and Diluted</t>
        </is>
      </c>
      <c r="B27" s="5" t="n">
        <v>160406294</v>
      </c>
      <c r="C27" s="5" t="n">
        <v>452455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9</t>
        </is>
      </c>
      <c r="B2" s="4" t="inlineStr">
        <is>
          <t xml:space="preserve"> </t>
        </is>
      </c>
      <c r="C2" s="5" t="n">
        <v>43313547</v>
      </c>
    </row>
    <row r="3">
      <c r="A3" s="4" t="inlineStr">
        <is>
          <t>Beginning balance, value at Dec. 31, 2019</t>
        </is>
      </c>
      <c r="B3" s="4" t="inlineStr">
        <is>
          <t xml:space="preserve"> </t>
        </is>
      </c>
      <c r="C3" s="6" t="n">
        <v>43314</v>
      </c>
      <c r="D3" s="6" t="n">
        <v>3077972</v>
      </c>
      <c r="E3" s="6" t="n">
        <v>-5040307</v>
      </c>
      <c r="F3" s="6" t="n">
        <v>-1919021</v>
      </c>
    </row>
    <row r="4">
      <c r="A4" s="4" t="inlineStr">
        <is>
          <t>Common stock issued for conversion of convertible note payables, shares</t>
        </is>
      </c>
      <c r="B4" s="4" t="inlineStr">
        <is>
          <t xml:space="preserve"> </t>
        </is>
      </c>
      <c r="C4" s="5" t="n">
        <v>23750000</v>
      </c>
    </row>
    <row r="5">
      <c r="A5" s="4" t="inlineStr">
        <is>
          <t>Common stock issued for conversion of convertible note payables, value</t>
        </is>
      </c>
      <c r="B5" s="4" t="inlineStr">
        <is>
          <t xml:space="preserve"> </t>
        </is>
      </c>
      <c r="C5" s="6" t="n">
        <v>23750</v>
      </c>
      <c r="D5" s="5" t="n">
        <v>3938</v>
      </c>
      <c r="E5" s="4" t="inlineStr">
        <is>
          <t xml:space="preserve"> </t>
        </is>
      </c>
      <c r="F5" s="5" t="n">
        <v>27688</v>
      </c>
    </row>
    <row r="6">
      <c r="A6" s="4" t="inlineStr">
        <is>
          <t>Relief of derivative liabilities</t>
        </is>
      </c>
      <c r="B6" s="4" t="inlineStr">
        <is>
          <t xml:space="preserve"> </t>
        </is>
      </c>
      <c r="C6" s="4" t="inlineStr">
        <is>
          <t xml:space="preserve"> </t>
        </is>
      </c>
      <c r="D6" s="5" t="n">
        <v>77386</v>
      </c>
      <c r="E6" s="4" t="inlineStr">
        <is>
          <t xml:space="preserve"> </t>
        </is>
      </c>
      <c r="F6" s="5" t="n">
        <v>77386</v>
      </c>
    </row>
    <row r="7">
      <c r="A7" s="4" t="inlineStr">
        <is>
          <t>Warrants issued for default of convertible note payables</t>
        </is>
      </c>
      <c r="B7" s="4" t="inlineStr">
        <is>
          <t xml:space="preserve"> </t>
        </is>
      </c>
      <c r="C7" s="4" t="inlineStr">
        <is>
          <t xml:space="preserve"> </t>
        </is>
      </c>
      <c r="D7" s="5" t="n">
        <v>163433</v>
      </c>
      <c r="E7" s="4" t="inlineStr">
        <is>
          <t xml:space="preserve"> </t>
        </is>
      </c>
      <c r="F7" s="5" t="n">
        <v>163433</v>
      </c>
    </row>
    <row r="8">
      <c r="A8" s="4" t="inlineStr">
        <is>
          <t>Changes in FMV of warrants related to convertible note payables</t>
        </is>
      </c>
      <c r="B8" s="4" t="inlineStr">
        <is>
          <t xml:space="preserve"> </t>
        </is>
      </c>
      <c r="C8" s="4" t="inlineStr">
        <is>
          <t xml:space="preserve"> </t>
        </is>
      </c>
      <c r="D8" s="5" t="n">
        <v>203597</v>
      </c>
      <c r="E8" s="5" t="n">
        <v>-203597</v>
      </c>
      <c r="F8" s="4" t="inlineStr">
        <is>
          <t xml:space="preserve"> </t>
        </is>
      </c>
    </row>
    <row r="9">
      <c r="A9" s="4" t="inlineStr">
        <is>
          <t>Net loss</t>
        </is>
      </c>
      <c r="B9" s="4" t="inlineStr">
        <is>
          <t xml:space="preserve"> </t>
        </is>
      </c>
      <c r="C9" s="4" t="inlineStr">
        <is>
          <t xml:space="preserve"> </t>
        </is>
      </c>
      <c r="D9" s="4" t="inlineStr">
        <is>
          <t xml:space="preserve"> </t>
        </is>
      </c>
      <c r="E9" s="5" t="n">
        <v>-789470</v>
      </c>
      <c r="F9" s="5" t="n">
        <v>-789470</v>
      </c>
    </row>
    <row r="10">
      <c r="A10" s="4" t="inlineStr">
        <is>
          <t>Ending balance, shares at Mar. 31, 2020</t>
        </is>
      </c>
      <c r="B10" s="4" t="inlineStr">
        <is>
          <t xml:space="preserve"> </t>
        </is>
      </c>
      <c r="C10" s="5" t="n">
        <v>67063547</v>
      </c>
    </row>
    <row r="11">
      <c r="A11" s="4" t="inlineStr">
        <is>
          <t>Ending balance, value at Mar. 31, 2020</t>
        </is>
      </c>
      <c r="B11" s="4" t="inlineStr">
        <is>
          <t xml:space="preserve"> </t>
        </is>
      </c>
      <c r="C11" s="6" t="n">
        <v>67064</v>
      </c>
      <c r="D11" s="5" t="n">
        <v>3526326</v>
      </c>
      <c r="E11" s="5" t="n">
        <v>-6033374</v>
      </c>
      <c r="F11" s="5" t="n">
        <v>-2439984</v>
      </c>
    </row>
    <row r="12">
      <c r="A12" s="4" t="inlineStr">
        <is>
          <t>Beginning balance, shares at Dec. 31, 2020</t>
        </is>
      </c>
      <c r="B12" s="5" t="n">
        <v>25845</v>
      </c>
      <c r="C12" s="5" t="n">
        <v>145110129</v>
      </c>
    </row>
    <row r="13">
      <c r="A13" s="4" t="inlineStr">
        <is>
          <t>Beginning balance, value at Dec. 31, 2020</t>
        </is>
      </c>
      <c r="B13" s="6" t="n">
        <v>26</v>
      </c>
      <c r="C13" s="6" t="n">
        <v>145111</v>
      </c>
      <c r="D13" s="5" t="n">
        <v>4794261</v>
      </c>
      <c r="E13" s="5" t="n">
        <v>-7480678</v>
      </c>
      <c r="F13" s="5" t="n">
        <v>-2541280</v>
      </c>
    </row>
    <row r="14">
      <c r="A14" s="4" t="inlineStr">
        <is>
          <t>Common stock issued for conversion of convertible note payables, shares</t>
        </is>
      </c>
      <c r="B14" s="4" t="inlineStr">
        <is>
          <t xml:space="preserve"> </t>
        </is>
      </c>
      <c r="C14" s="5" t="n">
        <v>16850978</v>
      </c>
    </row>
    <row r="15">
      <c r="A15" s="4" t="inlineStr">
        <is>
          <t>Common stock issued for conversion of convertible note payables, value</t>
        </is>
      </c>
      <c r="B15" s="4" t="inlineStr">
        <is>
          <t xml:space="preserve"> </t>
        </is>
      </c>
      <c r="C15" s="6" t="n">
        <v>16851</v>
      </c>
      <c r="D15" s="5" t="n">
        <v>151669</v>
      </c>
      <c r="E15" s="4" t="inlineStr">
        <is>
          <t xml:space="preserve"> </t>
        </is>
      </c>
      <c r="F15" s="5" t="n">
        <v>168520</v>
      </c>
    </row>
    <row r="16">
      <c r="A16" s="4" t="inlineStr">
        <is>
          <t>Common stock sold for cash, shares</t>
        </is>
      </c>
      <c r="B16" s="4" t="inlineStr">
        <is>
          <t xml:space="preserve"> </t>
        </is>
      </c>
      <c r="C16" s="5" t="n">
        <v>16400000</v>
      </c>
    </row>
    <row r="17">
      <c r="A17" s="4" t="inlineStr">
        <is>
          <t>Common stock sold for cash, value</t>
        </is>
      </c>
      <c r="B17" s="4" t="inlineStr">
        <is>
          <t xml:space="preserve"> </t>
        </is>
      </c>
      <c r="C17" s="6" t="n">
        <v>16400</v>
      </c>
      <c r="D17" s="5" t="n">
        <v>229600</v>
      </c>
      <c r="E17" s="4" t="inlineStr">
        <is>
          <t xml:space="preserve"> </t>
        </is>
      </c>
      <c r="F17" s="5" t="n">
        <v>246000</v>
      </c>
    </row>
    <row r="18">
      <c r="A18" s="4" t="inlineStr">
        <is>
          <t>Beneficial conversion feature discount on notes payable</t>
        </is>
      </c>
      <c r="B18" s="4" t="inlineStr">
        <is>
          <t xml:space="preserve"> </t>
        </is>
      </c>
      <c r="C18" s="4" t="inlineStr">
        <is>
          <t xml:space="preserve"> </t>
        </is>
      </c>
      <c r="D18" s="5" t="n">
        <v>360000</v>
      </c>
      <c r="E18" s="4" t="inlineStr">
        <is>
          <t xml:space="preserve"> </t>
        </is>
      </c>
      <c r="F18" s="5" t="n">
        <v>360000</v>
      </c>
    </row>
    <row r="19">
      <c r="A19" s="4" t="inlineStr">
        <is>
          <t>Commission paid for raising capital</t>
        </is>
      </c>
      <c r="B19" s="4" t="inlineStr">
        <is>
          <t xml:space="preserve"> </t>
        </is>
      </c>
      <c r="C19" s="4" t="inlineStr">
        <is>
          <t xml:space="preserve"> </t>
        </is>
      </c>
      <c r="D19" s="5" t="n">
        <v>-4920</v>
      </c>
      <c r="E19" s="4" t="inlineStr">
        <is>
          <t xml:space="preserve"> </t>
        </is>
      </c>
      <c r="F19" s="5" t="n">
        <v>-4920</v>
      </c>
    </row>
    <row r="20">
      <c r="A20" s="4" t="inlineStr">
        <is>
          <t>Net loss</t>
        </is>
      </c>
      <c r="B20" s="4" t="inlineStr">
        <is>
          <t xml:space="preserve"> </t>
        </is>
      </c>
      <c r="C20" s="4" t="inlineStr">
        <is>
          <t xml:space="preserve"> </t>
        </is>
      </c>
      <c r="D20" s="4" t="inlineStr">
        <is>
          <t xml:space="preserve"> </t>
        </is>
      </c>
      <c r="E20" s="5" t="n">
        <v>-195011</v>
      </c>
      <c r="F20" s="5" t="n">
        <v>-195011</v>
      </c>
    </row>
    <row r="21">
      <c r="A21" s="4" t="inlineStr">
        <is>
          <t>Ending balance, shares at Mar. 31, 2021</t>
        </is>
      </c>
      <c r="B21" s="5" t="n">
        <v>25845</v>
      </c>
      <c r="C21" s="5" t="n">
        <v>178361107</v>
      </c>
    </row>
    <row r="22">
      <c r="A22" s="4" t="inlineStr">
        <is>
          <t>Ending balance, value at Mar. 31, 2021</t>
        </is>
      </c>
      <c r="B22" s="6" t="n">
        <v>26</v>
      </c>
      <c r="C22" s="6" t="n">
        <v>178362</v>
      </c>
      <c r="D22" s="6" t="n">
        <v>5530610</v>
      </c>
      <c r="E22" s="6" t="n">
        <v>-7675689</v>
      </c>
      <c r="F22" s="6" t="n">
        <v>-19666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5011</v>
      </c>
      <c r="C4" s="6" t="n">
        <v>-789470</v>
      </c>
    </row>
    <row r="5">
      <c r="A5" s="3" t="inlineStr">
        <is>
          <t>Adjustments to reconcile net loss to net cash provided by (used in) operating activities</t>
        </is>
      </c>
    </row>
    <row r="6">
      <c r="A6" s="4" t="inlineStr">
        <is>
          <t>Gain on extinguishment of debt</t>
        </is>
      </c>
      <c r="B6" s="5" t="n">
        <v>-120000</v>
      </c>
      <c r="C6" s="5" t="n">
        <v>0</v>
      </c>
    </row>
    <row r="7">
      <c r="A7" s="4" t="inlineStr">
        <is>
          <t>Loss on issuance of default warrants</t>
        </is>
      </c>
      <c r="B7" s="5" t="n">
        <v>0</v>
      </c>
      <c r="C7" s="5" t="n">
        <v>163433</v>
      </c>
    </row>
    <row r="8">
      <c r="A8" s="4" t="inlineStr">
        <is>
          <t>Increase in principal due to penalty provision</t>
        </is>
      </c>
      <c r="B8" s="5" t="n">
        <v>0</v>
      </c>
      <c r="C8" s="5" t="n">
        <v>146250</v>
      </c>
    </row>
    <row r="9">
      <c r="A9" s="4" t="inlineStr">
        <is>
          <t>Increase in principal due to fees</t>
        </is>
      </c>
      <c r="B9" s="5" t="n">
        <v>0</v>
      </c>
      <c r="C9" s="5" t="n">
        <v>9000</v>
      </c>
    </row>
    <row r="10">
      <c r="A10" s="4" t="inlineStr">
        <is>
          <t>Amortization of discount on notes payable</t>
        </is>
      </c>
      <c r="B10" s="5" t="n">
        <v>108408</v>
      </c>
      <c r="C10" s="5" t="n">
        <v>24022</v>
      </c>
    </row>
    <row r="11">
      <c r="A11" s="4" t="inlineStr">
        <is>
          <t>Amortization of intangible assets</t>
        </is>
      </c>
      <c r="B11" s="5" t="n">
        <v>12477</v>
      </c>
      <c r="C11" s="5" t="n">
        <v>12341</v>
      </c>
    </row>
    <row r="12">
      <c r="A12" s="3" t="inlineStr">
        <is>
          <t>(Increase) Decrease in:</t>
        </is>
      </c>
    </row>
    <row r="13">
      <c r="A13" s="4" t="inlineStr">
        <is>
          <t>Accounts receivable</t>
        </is>
      </c>
      <c r="B13" s="5" t="n">
        <v>0</v>
      </c>
      <c r="C13" s="5" t="n">
        <v>12404</v>
      </c>
    </row>
    <row r="14">
      <c r="A14" s="4" t="inlineStr">
        <is>
          <t>Prepaid expense</t>
        </is>
      </c>
      <c r="B14" s="5" t="n">
        <v>-4379</v>
      </c>
      <c r="C14" s="5" t="n">
        <v>-371</v>
      </c>
    </row>
    <row r="15">
      <c r="A15" s="3" t="inlineStr">
        <is>
          <t>Increase (Decrease) in:</t>
        </is>
      </c>
    </row>
    <row r="16">
      <c r="A16" s="4" t="inlineStr">
        <is>
          <t>Accounts payable</t>
        </is>
      </c>
      <c r="B16" s="5" t="n">
        <v>-40360</v>
      </c>
      <c r="C16" s="5" t="n">
        <v>-18834</v>
      </c>
    </row>
    <row r="17">
      <c r="A17" s="4" t="inlineStr">
        <is>
          <t>Accrued liabilities</t>
        </is>
      </c>
      <c r="B17" s="5" t="n">
        <v>2841</v>
      </c>
      <c r="C17" s="5" t="n">
        <v>-4308</v>
      </c>
    </row>
    <row r="18">
      <c r="A18" s="4" t="inlineStr">
        <is>
          <t>Derivative liability</t>
        </is>
      </c>
      <c r="B18" s="5" t="n">
        <v>-84700</v>
      </c>
      <c r="C18" s="5" t="n">
        <v>223796</v>
      </c>
    </row>
    <row r="19">
      <c r="A19" s="4" t="inlineStr">
        <is>
          <t>Deferred revenue</t>
        </is>
      </c>
      <c r="B19" s="5" t="n">
        <v>0</v>
      </c>
      <c r="C19" s="5" t="n">
        <v>46425</v>
      </c>
    </row>
    <row r="20">
      <c r="A20" s="4" t="inlineStr">
        <is>
          <t>Shares payable to related parties</t>
        </is>
      </c>
      <c r="B20" s="5" t="n">
        <v>179236</v>
      </c>
      <c r="C20" s="5" t="n">
        <v>181227</v>
      </c>
    </row>
    <row r="21">
      <c r="A21" s="4" t="inlineStr">
        <is>
          <t>Salaries payable to related parties</t>
        </is>
      </c>
      <c r="B21" s="5" t="n">
        <v>15947</v>
      </c>
      <c r="C21" s="5" t="n">
        <v>3978</v>
      </c>
    </row>
    <row r="22">
      <c r="A22" s="4" t="inlineStr">
        <is>
          <t>Net Cash Provided by (Used in) Operating Activities</t>
        </is>
      </c>
      <c r="B22" s="5" t="n">
        <v>-125541</v>
      </c>
      <c r="C22" s="5" t="n">
        <v>9893</v>
      </c>
    </row>
    <row r="23">
      <c r="A23" s="3" t="inlineStr">
        <is>
          <t>Cash Flows From Financing Activities</t>
        </is>
      </c>
    </row>
    <row r="24">
      <c r="A24" s="4" t="inlineStr">
        <is>
          <t>Proceeds from sale of common stock</t>
        </is>
      </c>
      <c r="B24" s="5" t="n">
        <v>246000</v>
      </c>
      <c r="C24" s="5" t="n">
        <v>0</v>
      </c>
    </row>
    <row r="25">
      <c r="A25" s="4" t="inlineStr">
        <is>
          <t>Payment for offering costs</t>
        </is>
      </c>
      <c r="B25" s="5" t="n">
        <v>-4920</v>
      </c>
      <c r="C25" s="5" t="n">
        <v>0</v>
      </c>
    </row>
    <row r="26">
      <c r="A26" s="4" t="inlineStr">
        <is>
          <t>Net Cash Provided By Financing Activities</t>
        </is>
      </c>
      <c r="B26" s="5" t="n">
        <v>241080</v>
      </c>
      <c r="C26" s="5" t="n">
        <v>0</v>
      </c>
    </row>
    <row r="27">
      <c r="A27" s="4" t="inlineStr">
        <is>
          <t>Net increase in cash and cash equivalents</t>
        </is>
      </c>
      <c r="B27" s="5" t="n">
        <v>115539</v>
      </c>
      <c r="C27" s="5" t="n">
        <v>9893</v>
      </c>
    </row>
    <row r="28">
      <c r="A28" s="4" t="inlineStr">
        <is>
          <t>Cash and Cash Equivalents - Beginning of Period</t>
        </is>
      </c>
      <c r="B28" s="5" t="n">
        <v>103074</v>
      </c>
      <c r="C28" s="5" t="n">
        <v>24212</v>
      </c>
    </row>
    <row r="29">
      <c r="A29" s="4" t="inlineStr">
        <is>
          <t>Cash and Cash Equivalents - End of Period</t>
        </is>
      </c>
      <c r="B29" s="5" t="n">
        <v>218613</v>
      </c>
      <c r="C29" s="5" t="n">
        <v>34105</v>
      </c>
    </row>
    <row r="30">
      <c r="A30" s="3" t="inlineStr">
        <is>
          <t>Supplement Disclosures of Cash Flow Information</t>
        </is>
      </c>
    </row>
    <row r="31">
      <c r="A31" s="4" t="inlineStr">
        <is>
          <t>Interest paid during the period</t>
        </is>
      </c>
      <c r="B31" s="5" t="n">
        <v>0</v>
      </c>
      <c r="C31" s="5" t="n">
        <v>24295</v>
      </c>
    </row>
    <row r="32">
      <c r="A32" s="4" t="inlineStr">
        <is>
          <t>Income taxes paid during the period</t>
        </is>
      </c>
      <c r="B32" s="5" t="n">
        <v>0</v>
      </c>
      <c r="C32" s="5" t="n">
        <v>0</v>
      </c>
    </row>
    <row r="33">
      <c r="A33" s="3" t="inlineStr">
        <is>
          <t>Supplemental Disclosures of Non-Cash Investing and Financing Activities</t>
        </is>
      </c>
    </row>
    <row r="34">
      <c r="A34" s="4" t="inlineStr">
        <is>
          <t>Conversion of convertible notes payable and derivative liabilities</t>
        </is>
      </c>
      <c r="B34" s="5" t="n">
        <v>168520</v>
      </c>
      <c r="C34" s="5" t="n">
        <v>105074</v>
      </c>
    </row>
    <row r="35">
      <c r="A35" s="4" t="inlineStr">
        <is>
          <t>Warrant anti-dilution issuance</t>
        </is>
      </c>
      <c r="B35" s="5" t="n">
        <v>0</v>
      </c>
      <c r="C35" s="5" t="n">
        <v>203597</v>
      </c>
    </row>
    <row r="36">
      <c r="A36" s="4" t="inlineStr">
        <is>
          <t>Beneficial conversion feature discount on notes payable</t>
        </is>
      </c>
      <c r="B36" s="6" t="n">
        <v>36000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Basis Of Presentation And Going Concern</t>
        </is>
      </c>
      <c r="B1" s="2" t="inlineStr">
        <is>
          <t>3 Months Ended</t>
        </is>
      </c>
    </row>
    <row r="2">
      <c r="B2" s="2" t="inlineStr">
        <is>
          <t>Mar. 31, 2021</t>
        </is>
      </c>
    </row>
    <row r="3">
      <c r="A3" s="3" t="inlineStr">
        <is>
          <t>Organization, Consolidation and Presentation of Financial Statements [Abstract]</t>
        </is>
      </c>
    </row>
    <row r="4">
      <c r="A4" s="4" t="inlineStr">
        <is>
          <t>Nature Of Operations, Basis Of Presentation And Going Concern</t>
        </is>
      </c>
      <c r="B4" s="4" t="inlineStr">
        <is>
          <t>NOTE 1 - NATURE OF OPERATIONS, BASIS OF PRESENTATION
AND GOING CONCERN Unless otherwise indicated, any reference to “the
Company”, “our company”, “we”, “us”, or “our” refers to IIOT-OXYS, Inc., a Nevada
corporation, and as applicable to its wholly-owned subsidiaries, OXYS Corporation, a Nevada corporation, and HereLab, Inc., a Delaware
corporation. IIOT-OXYS, Inc., a Nevada corporation (the “ Company We were incorporated in the state of New Jersey
on October 1, 2003 under the name of Creative Beauty Supply Corporation and commenced operations as of January 1, 2004. On November 30,
2007, our Board of Directors approved a plan to dispose of our wholesale and retail beauty supply business. On May 18, 2015, we changed
our name to Gotham Capital Holdings. From January 1, 2009 until July 28, 2017, we had no operations. On March 16, 2017, our Board of Directors
approved a name change to “IIOT-OXYS, Inc.” and authorized a change of domicile from New Jersey to Nevada. Impact of COVID-19 During the period ended March 31, 2021, the effects
of a new coronavirus (“ COVID-19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hat prohibit many employees from going to work. Uncertainty with respect to the economic effects of the pandemic has introduced significant
volatility in the financial markets. Basis of Presentation The accompanying financial statements have been
prepared in accordance with accounting principles generally accepted in the United States of America (“ GAAP Going Concern The accompanying condensed consolidated financial
statements have been prepared assuming that the Company will continue as a going concern. As shown in the accompanying financial statements,
the Company has suffered continuing operating losses, used cash flows in operating activities of $125,541 and has an accumulated deficit
of $7,675,689 as of March 31, 2021. These factors, among others, raise a substantial doubt about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 Management believes that the Company will be able
to achieve a satisfactory level of liquidity to meet the Company’s obligations for the next 12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condensed consolidated financial
statements. Interim Financial Statements The accompanying unaudited condensed interim financial
statements and related notes have been prepared in accordance with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financial statements of the Company for the year ended December 31, 2020. Principles of Consolidation The condensed consolidated financial statements
for the three months ended March 31, 2021 and 2020, respectively, include the accounts of Company, and its wholly-owned subsidiaries OXYS
Corporation and HereLab, In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reported a cash balance of $218,613
and $103,074 as of March 31, 2021 and December 31, 2020, respectively. 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allowance for doubtful accounts as of March 31, 2021 and December 31, 2020, respectively. 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Basic and Diluted Earnings (Loss) Per Common Share The Company computes earnings (loss) per share
in accordance with Financial Accounting Standards Board Accounting Standards Codification (“ ASC Earnings
per Share” EPS 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 FDIC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solidated financial instruments
consist principally of cash and cash equivalents,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 BCF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Convertible debt is accounted for under the ASC
470-20, Debt – Debt with Conversion and Other Options. Recent Accounting Pronouncements In December 2019, the Financial Accounting Standards
Board issued Accounting Standards Update (“ ASU Income Taxes (Topic 740)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3 - INTANGIBLE ASSETS The Company’s intangible assets comprise
of intellectual property revolving around their field tests, sensor integrations, and board designs. Intangible assets, net of amortization
at March 31, 2021 and December 31, 2020 amounted to $335,379 and $347,856, respectively.
March 31, 2021 December 31, 2020
Intangible Assets $ 495,000 $ 495,000
Accumulated amortization (159,621 ) (147,144 )
Intangible Assets, net $ 335,379 $ 347,856 At March 31, 2021 and December 31, 2020, respectively,
the Company determined that none of its intangible assets were impaired. Amortizable intangible assets are amortized using the straight-line
method over their estimated useful lives of ten years. Amortization expense of finite-lived intangibles was $12,477 and $12,341 for the
three months ended March 31, 2021 and 2020, respectively. The following table summarizes the Company’s
estimated future amortization expense of intangible assets with finite lives as of December 31, 2020:
Amortization expense
2021 $ 37,295
2022 49,500
2023 49,500
2024 49,500
2025 49,500
Thereafter 100,084
Total $ 335,3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58:19Z</dcterms:created>
  <dcterms:modified xmlns:dcterms="http://purl.org/dc/terms/" xmlns:xsi="http://www.w3.org/2001/XMLSchema-instance" xsi:type="dcterms:W3CDTF">2021-05-17T13:58:19Z</dcterms:modified>
</cp:coreProperties>
</file>